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CHANGES IN BUSINES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SUBSEQUENT EVENT" sheetId="19" state="visible" r:id="rId19"/>
    <sheet xmlns:r="http://schemas.openxmlformats.org/officeDocument/2006/relationships" name="BASIS OF PRESENTATION (Tables)" sheetId="20" state="visible" r:id="rId20"/>
    <sheet xmlns:r="http://schemas.openxmlformats.org/officeDocument/2006/relationships" name="CHANGES IN BUSINESS (Table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LIQUIDITY (Details)" sheetId="26" state="visible" r:id="rId26"/>
    <sheet xmlns:r="http://schemas.openxmlformats.org/officeDocument/2006/relationships" name="RECENT ACCOUNTING PRONOUNCEME27" sheetId="27" state="visible" r:id="rId27"/>
    <sheet xmlns:r="http://schemas.openxmlformats.org/officeDocument/2006/relationships" name="CHANGES IN BUSINESS (Details)" sheetId="28" state="visible" r:id="rId28"/>
    <sheet xmlns:r="http://schemas.openxmlformats.org/officeDocument/2006/relationships" name="REVENUE - Disaggregation of rev" sheetId="29" state="visible" r:id="rId29"/>
    <sheet xmlns:r="http://schemas.openxmlformats.org/officeDocument/2006/relationships" name="REVENUE - Changes in the contra" sheetId="30" state="visible" r:id="rId30"/>
    <sheet xmlns:r="http://schemas.openxmlformats.org/officeDocument/2006/relationships" name="REVENUE - Transaction price all" sheetId="31" state="visible" r:id="rId31"/>
    <sheet xmlns:r="http://schemas.openxmlformats.org/officeDocument/2006/relationships" name="EARNINGS PER SHARE (Details)" sheetId="32" state="visible" r:id="rId32"/>
    <sheet xmlns:r="http://schemas.openxmlformats.org/officeDocument/2006/relationships" name="EARNINGS PER SHARE Antidilutive" sheetId="33" state="visible" r:id="rId33"/>
    <sheet xmlns:r="http://schemas.openxmlformats.org/officeDocument/2006/relationships" name="INCOME TAXES (Details)" sheetId="34" state="visible" r:id="rId34"/>
    <sheet xmlns:r="http://schemas.openxmlformats.org/officeDocument/2006/relationships" name="DEBT (Details)" sheetId="35" state="visible" r:id="rId35"/>
    <sheet xmlns:r="http://schemas.openxmlformats.org/officeDocument/2006/relationships" name="COMMITMENTS AND CONTINGENCIES (" sheetId="36" state="visible" r:id="rId36"/>
    <sheet xmlns:r="http://schemas.openxmlformats.org/officeDocument/2006/relationships" name="STOCK-BASED COMPENSATION PLANS " sheetId="37" state="visible" r:id="rId37"/>
    <sheet xmlns:r="http://schemas.openxmlformats.org/officeDocument/2006/relationships" name="SUBSEQUENT EVENT (Details)" sheetId="38" state="visible" r:id="rId38"/>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8</t>
  </si>
  <si>
    <t>May 17, 2018</t>
  </si>
  <si>
    <t>Document and Entity Information</t>
  </si>
  <si>
    <t>Entity Registrant Name</t>
  </si>
  <si>
    <t>GLOBAL POWER EQUIPMENT GROU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Restricted cash</t>
  </si>
  <si>
    <t>Accounts receivable, net of allowance of $1,501 and $1,568, respectively</t>
  </si>
  <si>
    <t>Costs and estimated earnings in excess of billing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Other current liabilities</t>
  </si>
  <si>
    <t>Total current liabilities</t>
  </si>
  <si>
    <t>Long-term debt, net</t>
  </si>
  <si>
    <t>Deferred tax liabilities</t>
  </si>
  <si>
    <t>Other long-term liabilities</t>
  </si>
  <si>
    <t>Total liabilities</t>
  </si>
  <si>
    <t>Commitments and contingencies (Note 8 and 10)</t>
  </si>
  <si>
    <t xml:space="preserve"> </t>
  </si>
  <si>
    <t>Stockholders' equity:</t>
  </si>
  <si>
    <t>Common stock, $0.01 par value, 170,000,000 shares authorized and 19,527,867 and 19,360,026 shares issued, respectively, and 18,091,066 and 17,946,386 shares outstanding, respectively</t>
  </si>
  <si>
    <t>Paid-in capital</t>
  </si>
  <si>
    <t>Retained earnings (deficit)</t>
  </si>
  <si>
    <t>Treasury stock, at par (1,436,801 and 1,413,640 common shares, respectively)</t>
  </si>
  <si>
    <t>Total stockholders' equity</t>
  </si>
  <si>
    <t>Total liabilities and stockholders' equity</t>
  </si>
  <si>
    <t>Discontinued operations, held-for-sale or disposed of by sale</t>
  </si>
  <si>
    <t>Current assets of discontinued operations</t>
  </si>
  <si>
    <t>Current liabilities of discontinued operations</t>
  </si>
  <si>
    <t>Long-term liabilities of discontinued operations</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DENSED CONSOLIDATED STATEMENTS OF OPERATIONS - USD ($) $ in Thousands</t>
  </si>
  <si>
    <t>Mar. 31, 2017</t>
  </si>
  <si>
    <t>Revenue</t>
  </si>
  <si>
    <t>Cost of revenue</t>
  </si>
  <si>
    <t>Gross profit (loss)</t>
  </si>
  <si>
    <t>Operating expenses</t>
  </si>
  <si>
    <t>Selling and marketing expenses</t>
  </si>
  <si>
    <t>General and administrative expenses</t>
  </si>
  <si>
    <t>Depreciation and amortization expense</t>
  </si>
  <si>
    <t>Total operating expenses</t>
  </si>
  <si>
    <t>Operating income (loss)</t>
  </si>
  <si>
    <t>Other expense (income)</t>
  </si>
  <si>
    <t>Interest expense, net</t>
  </si>
  <si>
    <t>(Gain) loss on sale of business and net assets held for sale</t>
  </si>
  <si>
    <t>Other (income) expense, net</t>
  </si>
  <si>
    <t>Total other (income) expenses, net</t>
  </si>
  <si>
    <t>Loss from continuing operations before income tax expense (benefit)</t>
  </si>
  <si>
    <t>Income tax expense (benefit)</t>
  </si>
  <si>
    <t>Loss from continuing operations</t>
  </si>
  <si>
    <t>Discontinued operations:</t>
  </si>
  <si>
    <t>Lloss from discontinued operations before income tax expense (benefit)</t>
  </si>
  <si>
    <t>Income (loss) from discontinued operations</t>
  </si>
  <si>
    <t>Net loss</t>
  </si>
  <si>
    <t>Basic earnings (loss) per common share</t>
  </si>
  <si>
    <t>Earnings (loss) from discontinued operations</t>
  </si>
  <si>
    <t>Diluted earnings (loss) per common share</t>
  </si>
  <si>
    <t>Diluted loss per common share</t>
  </si>
  <si>
    <t>CONDENSED CONSOLIDATED STATEMENTS OF COMPREHENSIVE LOSS - USD ($) $ in Thousands</t>
  </si>
  <si>
    <t>CONSOLIDATED STATEMENTS OF COMPREHENSIVE (LOSS) INCOME</t>
  </si>
  <si>
    <t>Foreign currency translation adjustment</t>
  </si>
  <si>
    <t>Comprehensive loss</t>
  </si>
  <si>
    <t>CONDENSED CONSOLIDATED STATEMENTS OF STOCKHOLDERS' EQUITY - 3 months ended Mar. 31, 2018 - USD ($) $ in Thousands</t>
  </si>
  <si>
    <t>Common Shares $0.01 Per Share</t>
  </si>
  <si>
    <t>Paid-in Capital</t>
  </si>
  <si>
    <t>Retained Earnings (deficit)</t>
  </si>
  <si>
    <t>Treasury Shares</t>
  </si>
  <si>
    <t>Total</t>
  </si>
  <si>
    <t>Balance, Beginning at Dec. 31, 2017</t>
  </si>
  <si>
    <t>Balance, Beginning (in shares) at Dec. 31, 2017</t>
  </si>
  <si>
    <t>Increase (Decrease) in Shareholders' Equity</t>
  </si>
  <si>
    <t>Issuance of restricted stock units</t>
  </si>
  <si>
    <t>Issuance of restricted stock units (in shares)</t>
  </si>
  <si>
    <t>Tax withholding on restricted stock units</t>
  </si>
  <si>
    <t>Tax withholding on restricted stock units(in shares)</t>
  </si>
  <si>
    <t>Stock-based compensation</t>
  </si>
  <si>
    <t>Balance, Ending at Mar. 31, 2018</t>
  </si>
  <si>
    <t>Balance, Ending (in shares) at Mar. 31, 2018</t>
  </si>
  <si>
    <t>CONDENSED CONSOLIDATED STATEMENTS OF CASH FLOWS - USD ($) $ in Thousands</t>
  </si>
  <si>
    <t>Operating activities:</t>
  </si>
  <si>
    <t>Adjustments to reconcile net loss to net cash provided by (used in) operating activities:</t>
  </si>
  <si>
    <t>Net loss from discontinued operations</t>
  </si>
  <si>
    <t>Deferred income tax expense (benefit)</t>
  </si>
  <si>
    <t>Depreciation and amortization on plant, property and equipment and intangible assets</t>
  </si>
  <si>
    <t>Amortization of deferred financing costs</t>
  </si>
  <si>
    <t>Loss on disposals of property, plant and equipment</t>
  </si>
  <si>
    <t>Gain on sale of business and net assets held for sale</t>
  </si>
  <si>
    <t>Bad debt expense</t>
  </si>
  <si>
    <t>Payable-in-kind interest</t>
  </si>
  <si>
    <t>Changes in operating assets and liabilities, net of business sold:</t>
  </si>
  <si>
    <t>Accounts receivable</t>
  </si>
  <si>
    <t>Other assets</t>
  </si>
  <si>
    <t>Accrued and other liabilities</t>
  </si>
  <si>
    <t>Net cash provided by (used in) operating activities, continuing operations</t>
  </si>
  <si>
    <t>Net cash provided by (used in) operating activities, discontinued operations</t>
  </si>
  <si>
    <t>Net cash provided by (used in) operating activities</t>
  </si>
  <si>
    <t>Investing activities:</t>
  </si>
  <si>
    <t>Proceeds from sale of business, net of restricted cash and transaction costs</t>
  </si>
  <si>
    <t>Purchase of property, plant and equipment</t>
  </si>
  <si>
    <t>Net cash provided by (used in) investing activities, continuing operations</t>
  </si>
  <si>
    <t>Net cash provided by (used in) investing activities, discontinued operations</t>
  </si>
  <si>
    <t>Net cash provided by (used in) investing activities</t>
  </si>
  <si>
    <t>Financing activities:</t>
  </si>
  <si>
    <t>Repurchase of stock-based awards for payment of statutory taxes due on stock-based compensation</t>
  </si>
  <si>
    <t>Debt issuance costs</t>
  </si>
  <si>
    <t>Dividends paid</t>
  </si>
  <si>
    <t>Proceeds from long-term debt</t>
  </si>
  <si>
    <t>Payments of long-term debt</t>
  </si>
  <si>
    <t>Net cash provided by (used in) financing activities, continuing operations</t>
  </si>
  <si>
    <t>Net cash provided by (used in) financing activities, discontinued operations</t>
  </si>
  <si>
    <t>Net cash provided by (used in) financing activities</t>
  </si>
  <si>
    <t>Effect of exchange rate change on cash, continuing operations</t>
  </si>
  <si>
    <t>Effect of exchange rate change on cash, discontinued operations</t>
  </si>
  <si>
    <t>Effect of exchange rate change on cash</t>
  </si>
  <si>
    <t>Net change in cash, cash equivalents and restricted cash</t>
  </si>
  <si>
    <t>Cash, cash equivalents and restricted cash, beginning of period</t>
  </si>
  <si>
    <t>Cash, cash equivalents and restricted cash, end of period</t>
  </si>
  <si>
    <t>Supplemental Disclosures:</t>
  </si>
  <si>
    <t>Cash paid for interest</t>
  </si>
  <si>
    <t>Cash paid for income taxes, net of refunds</t>
  </si>
  <si>
    <t>BASIS OF PRESENTATION</t>
  </si>
  <si>
    <t>NOTE 1—BASIS OF PRESENTATION
Presentation
The accompanying unaudited condensed consolidated financial statements have been prepared in accordance with accounting principles generally accepted in the United States (“GAAP”) on a basis consistent with that used in the Annual Report on Form 10-K for the year ended December 31, 2017 filed by Global Power Equipment Group Inc. and its wholly owned subsidiaries (“Global Power,” “we,” “us,” “our” or the “Company”) with the United States (the “U.S.”) Securities and Exchange Commission (“SEC”) on April 16, 2018 (the “2017 Report”) and include all normal recurring adjustments necessary to present fairly the unaudited condensed consolidated balance sheets and statements of operations, comprehensive loss, cash flows and stockholders’ equity for the periods indicated. All significant intercompany transactions have been eliminated. These notes should be read in conjunction with the audited consolidated financial statements and accompanying notes included in the 2017 Report. Accounting measurements at interim dates inherently involve greater reliance on estimates than at year-end. The results of operations for the three month period are not necessarily indicative of the result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18
2017
Three Months Ended March 31
January 1, 2018 to April 1, 2018
January 1, 2017 to April 2, 2017
Three Months Ended June 30
April 2, 2018 to July 1, 2018
April 3, 2017 to July 2, 2017
Three Months Ended September 30
July 2, 2018 to September 30, 2018
July 3, 2017 to October 1, 2017</t>
  </si>
  <si>
    <t>LIQUIDITY</t>
  </si>
  <si>
    <t>NOTE 2—LIQUIDITY
The Company’s condensed consolidated financial statements have been prepared on a going concern basis, which assumes that it will be able to meet its obligations and continue its operations during the twelve-month period following the issuance of this Quarterly Report on Form 10-Q for the three months ended March 31, 2018 (this “Form 10-Q”). Thes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has assessed the Company’s financial condition and has concluded that the following factors, taken in the aggregate, raise substantial doubt regarding the Company’s ability to continue as a going concern for the twelve-month period following the issuance of this Form 10-Q:
·
For the past several years, the Company has incurred both net losses and negative cash flows from operations.
·
For the three months ended March 31, 2018, the Company had a net loss (including discontinued operations) of $4.0 million.
·
As of both March 31, 2018 and December 31, 2017, Electrical Solutions was classified as held-for-sale and presented as a discontinued operation. However, the Company continues to incur operating losses at its Electrical Solutions Houston facility.
·
The Company’s liquidity has been, and is currently projected to remain, very constrained. The Company’s lack of access to readily available capital resources and unexpected delays in collecting projected cash receipts could create significant liquidity problems.
·
Under the Centre Lane Facility (as defined below), tax refunds and/or any extraordinary receipts in excess of $0.5 million in the aggregate in any fiscal year, with the exception of $3.7 million of extraordinary receipts waived in the Fourth Amendment (as defined below), must be used to prepay amounts outstanding under the Centre Lane Facility.
·
The Fourth Amendment to the Centre Lane facility requires prepayment of all outstanding amounts due and payable on the earlier of (i) May 31, 2019 (although that date is just outside the ensuing twelve month period following the date this Form 10-Q is filed) (ii) the date Williams Industrial Services Group, LLC and its subsidiaries are sold or (iii) the date of acceleration of the loans pursuant to an additional event of default.
Management’s mitigation plans, which aim to alleviate the factors that caused the substantial doubt, include the following:
·
In April 2018, as part of the Fourth Amendment to the Centre Lane Facility, the Company negotiated a $3.0 million Incremental Loan Commitment the Company can draw upon in minimum increments of $1.0 million. This Loan Commitment can provide emergency funding to the Company in the event of a cash shortfall.
·
The Company is aggressively pursuing the sale of Electrical Solutions. Additionally, the Company has initiated the closure of a certain leased facility to streamline its operations in an effort to curtail further losses and negative cash flows.
·
With the more streamlined company structure resulting from the completed disposal of Mechanical Solutions and the anticipated disposal of Electrical Solutions, the Company began implementing its plan to significantly reduce the corporate headquarters costs, including headcount, in April 2018.
While management believes its mitigation plans alleviate the substantial doubt regarding the Company’s ability to continue as a going concern during the ensuing twelve-month period, the Company may not ultimately be able to successfully implement these plans, and investors could lose the full value of their investment in the Company’s common stock if bankruptcy protection is ultimately sought.</t>
  </si>
  <si>
    <t>RECENT ACCOUNTING PRONOUNCEMENTS</t>
  </si>
  <si>
    <t>SUMMARY OF SIGNIFICANT ACCOUNTING POLICIES</t>
  </si>
  <si>
    <t>NOTE 3—RECENT ACCOUNTING PRONOUNCEMENTS
Recently Adopted Accounting Pronouncements
In the first quarter of 2018, the Company adopted Financial Accounting Standards Board (“FASB”) Accounting Standards Update (“ASU”) 2016-18, “Restricted Cash (a consensus of the FASB Emerging Issues Task Force).” ASU 2016-18 requires an entity to include in its cash and cash-equivalent balances in the statement of cash flows those amounts that are deemed to be restricted cash and restricted cash equivalents. The Company adopted ASU 2016-18 on a retrospective basis, and net transfers of restricted cash of $1.1 million and $2.8 million have been presented in net change in cash and cash equivalents in the condensed consolidated statements of cash flows for the three months ended March 31, 2018 and 2017, respectively.
In the first quarter of 2018, the Company adopted ASU 2016-15, “Statement of Cash Flows: Classification of Certain Cash Receipts and Cash Payments.” ASU 2016-15 requires an entity to classify distributions received from equity method investees in the statement of cash flows using either the cumulative earnings approach or the nature of distribution approach. The Company adopted ASU 2016-15 on a retrospective basis and elected to classify distributions received from its equity method investees using the cumulative earnings approach. The adoption of ASC 2016-15 did not have an impact on the condensed consolidated statements of cash flows for the three months ended March 31, 2018 and 2017, respectively.
In the first quarter of 2018, the Company adopted ASU 2014-09 (ASC Topic 606), “Revenue from Contracts with Customers,” and the related ASUs, which provided new guidance for revenue recognized from contracts with customers and replaced the previously existing revenue recognition guidance. ASU 2014-09 requires that revenue be recognized at an amount the Company is entitled to upon transferring control of goods or services to customers, as opposed to when risks and rewards transfer to a customer. The Company adopted ASC Topic 606 using the modified retrospective method, and accordingly, the new guidance was applied retrospectively to contracts that were not completed as of December 31, 2017. Results for operating periods beginning after January 1, 2018 are presented under ASC Topic 606, while comparative information for prior periods has not been restated and continues to be reported in accordance with the accounting standards in effect for those periods. The adoption of ASC Topic 606 did not yield changes to the method or timing of revenue recognized and did not have a material impact on the Company’s financial position, results of operations and cash flows as of and for the three months ended March 31, 2018.
There was no material difference in the Company’s results for the three months ended March 31, 2018 with application of ASC Topic 606 on its contracts and what results would have been if such contracts had been reported using accounting standards previously in effect for such contracts. The Company elected to utilize the modified retrospective transition practical expedient that allows the Company to evaluate the impact of contract modifications as of January 1, 2018 rather than evaluating the impact of the modifications at the time they occurred. There was no material impact associated with the election of this practical expedient.
The Company also elected to utilize the practical expedient to recognize revenue in the amount to which it has a right to invoice for services performed when it has a right to consideration from a customer in an amount that corresponds directly with the value of its performance completed to date.
Please refer to Note 5 Revenue for additional discussion of the Company’s revenue recognition accounting policies and expanded disclosures required by ASC Topic 606.
Recently Issued Accounting Pronouncements Not Yet Adopted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commonly referred to as the Tax Cuts and Jobs Act of 2017 (the “Tax Act”), to retained earnings. ASU 2018-02 is effective for interim and annual reporting periods beginning after December 15, 2018, with early adoption permitted. The Company does not expect the adoption of ASU 2018-02 to have a material impact on its financial position, results of operations and cash flows.
In February 2016, the FASB issued ASU 2016-02, “Leases.” The primary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The Company has not determined the potential impact of the adoption of ASU 2016-02 on its financial position, results of operations and cash flows.</t>
  </si>
  <si>
    <t>CHANGES IN BUSINESS</t>
  </si>
  <si>
    <t>NOTE 4—CHANGES IN BUSINESS
Discontinued Operations
During the fourth quarter of 2017, the Company made the decision to exit and sell its Electr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As a result of the Company’s decision to sell the Electrical Solutions segment, the Company performed an impairment analysis on this segment’s finite- and indefinite-lived intangible assets (customer relationships and trade names, respectively) and determined that their carrying value exceeded their fair value. As a result, in the fourth quarter of 2017, the Company recorded an impairment charge of $9.7 million related to these intangible assets. After the impairment charge, the fair value of this segment’s intangible assets was zero at December 31, 2017. Determining fair value is judgmental in nature and requires the use of significant estimates and assumptions, considered to be Level 3 inputs. There were no other non-recurring fair value remeasurements related to the Electrical Solutions segment during the year ended December 31, 2017 or three months ended March 31, 2018.
During the third quarter of 2017, the Company made the decision to exit and sell substantially all of the operating assets and liabilities of its Mechan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The Mechanical Solutions and the Electrical Solutions segments were the only components of the business that qualified for discontinued operations for all periods presented.
On October 11, 2017, the Company sold substantially all of the operating assets and liabilities of its Mechanical Solutions segment for $43.0 million and used a portion of the proceeds to pay down $34.0 million of the Company’s outstanding debt and related fees, including full repayment of the First-Out Loan (as defined below).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as defined below). The remainder was used to fund working capital requirements. In the fourth quarter of 2017, the Company recorded a total gain of $6.3 million related to these sales.
The Company excluded an asset and liability from the sale of the Mechanical Solutions segment, which were comprised of the Company’s office building located in Heerlen, Netherlands and its liability for uncertain tax positions. The liability was included in long-term liabilities of discontinued operations in the March 31, 2018 and December 31, 2017 condensed consolidated balance sheets. The asset was included in current assets of discontinued operations in the December 31, 2017 condensed consolidated balance sheet. At the time the Heerlen office building met the “asset held for sale” criteria, its carrying value was $0.5 million; however, the Company subsequently determined that the building’s carrying value exceeded its fair value and, consequently, it recorded an impairment charge of $0.2 million during the fourth quarter of 2017. The impairment charge was included in loss from discontinued operations before income tax expense (benefit) in the consolidated statement of operations for the year ended December 31, 2017. After the impairment charge, the fair value of the Heerlen building was $0.3 million at December 31, 2017. Determining fair value is judgmental in nature and requires the use of significant estimates and assumptions, considered to be Level 3 inputs. There were no other non-recurring fair value remeasurements related to the Mechanical Solutions segment during the year ended December 31, 2017.
On March 21, 2018, the Company closed on the sale of its office building in Heerlen, Netherlands for $0.3 million, resulting in an immaterial gain on sale, which was reflected in loss from discontinued operations before income tax expense (benefit) in the Company’s condensed consolidated statement of operations for the three months ended March 31, 2018.
In connection with the sale of its Mechanical Solutions segment, the Company entered into a transition services agreement with the purchaser to provide certain accounting and administrative services for an initial period of nine months. For the three months ended March 31, 2018, the Company provided less than $0.1 million in services for the purchaser, which was included in general and administrative expenses from continuing operations in the condensed consolidated statement of operations.
The following table presents a reconciliation of the carrying amounts of major classes of assets and liabilities of discontinued operations:
(in thousands)
March 31, 2018
December 31, 2017
Assets:
Accounts receivable
$
11,488
$
12,296
Inventories, net
160
178
Cost and estimated earnings in excess of billings
9,885
11,325
Other current assets
627
493
Property, plant and equipment, net
3,374
3,630
Current assets of discontinued operations*
$
25,534
$
27,922
Liabilities:
Accounts payable
$
9,038
$
7,004
Accrued compensation and benefits
1,073
1,191
Billings in excess of costs and estimated earnings
1,113
948
Accrued warranties
1,246
1,166
Other current liabilities
11,064
18,493
Current liabilities of discontinued operations
23,534
28,802
Liability for uncertain tax positions
3,193
3,110
Long-term liabilities of discontinued operations
3,193
3,110
Total liabilities of discontinued operations
$
26,727
$
31,912
* The total assets of discontinued operations were classified as current on the March 31, 2018 and December 31, 2017 condensed consolidated balance sheets because it is probable that a sale will occur and proceeds will be collected within one year.
The following table presents a reconciliation of the major classes of line items constituting the net income (loss) from discontinued operations. In accordance with GAAP, the amounts in the table below do not include an allocation of corporate overhead.
Three Months Ended March 31,
(in thousands)
2018
2017
Revenue
Electrical Solutions
$
12,844
$
13,547
Mechanical Solutions
—
16,678
Total revenue
12,844
30,225
Cost of revenue
Electrical Solutions
13,455
15,170
Mechanical Solutions
—
13,530
Total cost of revenue
13,455
28,700
Selling and marketing expenses
(61)
1,269
General and administrative expenses
1,143
4,339
Gain on disposal - Mechanical Solutions
(24)
—
Other
39
161
Income (loss) from discontinued operations before income taxes
(1,708)
(4,244)
Income tax expense (benefit)
42
979
Income (loss) from discontinued operations
$
(1,750)
$
(5,223)
Disposition of Hetsco
In June 2016, the Company engaged a financial advisor to assist with the sale of its wholly owned subsidiary, Hetsco, Inc. (“Hetsco”), in order to pay down debt. Hetsco was previously included in the Services segment. In connection with the Company’s decision to sell Hetsco, the net assets were adjusted to estimated fair value less estimated selling expenses, which resulted in a write-down of $8.3 million in 2016.
On January 13, 2017, the Company sold the stock of Hetsco for $23.2 million in cash, inclusive of working capital adjustments. After transaction costs and an escrow withholding of $1.5 million, the net proceeds of $20.2 million were used to reduce debt. In connection with the Company’s decision to sell Hetsco, the net assets were adjusted to estimated fair value less estimated selling expenses, which resulted in a write-down of $8.3 million in 2016. In the first quarter of 2017, the Company recorded a $0.2 million adjustment, which reduced the $8.3 million loss recorded in 2016.
A summary of Hetsco’s income before income taxes for the three months ended March 31, 2018 and 2017 was as follows:
Three Months Ended March 31,
(in thousands)
2018
2017
Income (loss) before income taxes
$
—
$
489</t>
  </si>
  <si>
    <t>REVENUE</t>
  </si>
  <si>
    <t>NOTE 5—REVENUE
The Company provides a comprehensive range of maintenance, modification and construction support services for nuclear power plants and a wide range of utility and industrial customers in the fossil fuel, industrial gas, natural gas and petrochemical industries, as well as other industrial operations. The Company provides these services in the United States both on a constant presence basis and for discrete projects. The services the Company provides are designed to improve or sustain operating efficiencies and extend the useful lives of process equipment.
The Company’s contracts are awarded on a competitively bid and negotiated basis and the timing of revenue recognition is impacted by the terms of such contracts. The Company enters into a variety of contract structures including cost plus reimbursement contracts and fixed-price contracts. The determination of contract structure is based on the scope of work, complexity and project length, and customer preference of contract terms. Cost plus contracts represent the majority of the Company’s contracts. There were no direct and incremental costs to the acquisition of a new contract that required a deferral of costs.
Performance obligations
A performance obligation is a contractual promise to transfer a distinct good or service to the customer.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its best estimate of the standalone selling price of each distinct good or service in the contract. In addition, certain contracts may be combined and deemed to be a single performance obligation.
The majority of the Company’s contracts are in the form of master service agreements, basic ordering agreements and other similar agreements, and related subsequent purchase orders, contract work authorizations and other similar agreements. The Company’s purchase orders, contract work authorizations and other similar agreements are generally deemed to be single performance obligations, and its contracts with multiple performance obligations were not material during the three months ended March 31, 2018. These performance obligations are satisfied over time as the performance of the Company’s services create or enhance a customer-controlled asset. Therefore, the Company recognizes revenue in the same period the services are performed. For cost-plus reimbursement contracts, revenue is recognized when services are performed and contractually billable based on an agreed-upon price for the completed services or based on the agreed-upon hours incurred and agreed-upon hourly rates. Revenue on fixed-price contracts is recognized and invoiced over time using the cost-to-cost percentage-of-completion method. The Company does not adjust the price of the contract price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Variable consideration
The Company’s contracts may include several types of variable consideration, including unapproved change orders and claims, incentives, penalties and liquidated damages. The Company estimates the amount of revenue to be recognized on variable consideration using estimation methods that best predict the amount of consideration to which the Company expects to be entitled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The Company generally provides a limited warranty for a term of two years or less following completion of services performed under its contracts. Historically, warranty claims have not resulted in material costs incurred.
Disaggregation of revenue
Disaggregated revenue by type of contract was as follows.
(in thousands)
Three Months Ended March 31, 2018
Cost-plus reimbursement contracts
$
33,777
Fixed-price contracts
9,344
Total
$
43,121
Contract balances
The Company enters into contracts that allow for periodic billings over the contract term that are dependent upon specific advance billing terms, as services are provided, or milestone billings based on completion of certain phases of work. Projects with performance obligations recognized over time that have costs and estimated earnings recognized to date in excess of cumulative billings are reported in the Company’s condensed consolidated balance sheet as costs and estimated earnings in excess of billings (i.e., contract assets). Projects with performance obligations recognized over time that have cumulative billings in excess of costs and estimated earnings recognized to date are reported in the Company’s condensed consolidated balance sheet as billings in excess of costs and estimated earnings (i.e., contract liabilities). At any point in time, each project in process could have either costs and estimated earnings in excess of billings or billings in excess of costs and estimated earnings.
The following table provides information about contract assets and contract liabilities from contracts with customers. The table also includes changes in the contract assets and the contract liabilities balances during the period.
March 31, 2018
December 31, 2017 (1)
(in thousands)
Asset
Liability
Asset
Liability
Costs and estimated earnings on contracts in progress
$
33,758
$
(2,559)
$
22,274
$
(422)
Billings on contracts in progress
(23,912)
(2,735)
(10,787)
(6,627)
Contracts in progress, net
$
9,846
$
(5,294)
$
11,487
$
(7,049)
(1)
Prior period amounts have not been adjusted for the adoption of ASC Topic 606 under the modified retrospective method.
For the three months ended March 31, 2018, the Company recognized revenue of approximately $4.5 million that was included in the corresponding contracts in progress liability balance at December 31, 2017.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Thereafter
Total
Fixed-price contracts
$
6,500
$
6,500
$
9,526
22,526</t>
  </si>
  <si>
    <t>EARNINGS PER SHARE</t>
  </si>
  <si>
    <t>NOTE 6—EARNINGS PER SHARE
As of March 31, 2018, the Company’s 18,091,066 shares outstanding included 6,060 shares of contingently issued but unvested restricted stock. As of March 31, 2017, the Company’s 17,565,465 shares outstanding included 19,362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loss)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from continuing operations are calculated as follows:
Three Months Ended March 31,
(in thousands, except per share data)
2018
2017
Loss from continuing operations
$
(2,238)
$
(11,625)
Basic loss per common share:
Weighted average common shares outstanding
17,939,888
17,470,817
Basic loss per common share
$
(0.12)
$
(0.67)
Diluted loss per common share:
Weighted average common shares outstanding
17,939,888
17,470,817
Diluted effect:
Unvested portion of restricted stock units and awards
—
—
Weighted average diluted common shares outstanding
17,939,888
17,470,817
Diluted loss per common share
$
(0.12)
$
(0.67)
The weighted average number of shares outstanding used in the computation of basic and diluted earnings (loss) per share does not include the effect of the following potential outstanding common stock. The effects of these potentially outstanding shares were not included in the calculation of diluted earnings (loss) per share because the effect would have been anti-dilutive.
Three Months Ended March 31,
2018
2017
Unvested service-based restricted stock units and awards
6,060
32,913
Unvested performance- and market-based restricted stock units
404,304
889,128
Stock options
122,000
122,000</t>
  </si>
  <si>
    <t>INCOME TAXES</t>
  </si>
  <si>
    <t>NOTE 7—INCOME TAXES
The effective income tax rate for continuing operations for the three months ended March 31, 2018 and 2017 was as follows:
Three Months Ended March 31,
2018
2017
Effective income tax rate for continuing operations
(14.6)%
13.7%
The effective income tax rate differs from the statutory federal income tax rate of 21% primarily because of the full valuation allowances recorded on the Company’s U.S. and Mexico deferred tax assets.
For the three months ended March 31, 2018, the Company recorded income tax expense from continuing operations of $0.3 million, or (14.6)% of pretax loss from continuing operations, compared with income tax benefit from continuing operations of $1.8 million, or 13.7% of pretax loss from continuing operations, in the corresponding period of 2017. The increase in income tax provision from continuing operations for the three months ended March 31, 2018 compared with the corresponding period in 2017 was primarily related to a reduction in net deferred tax liabilities from a $2.2 million decrease in indefinite-lived intangibles deferred tax liabilities that cannot be used to offset deferred tax assets subject to valuation allowance as a result of the disposition of Hetsco, which was a discrete event in the first quarter of 2017.
As of March 31, 2018 and 2017, the Company would have needed to generate approximately $250.9 million and $223.2 million, respectively, of future financial taxable income to realize its deferred tax assets.
The Company withdrew the permanent reinvestment assertion of its foreign earnings from its Netherlands-based operations in the third quarter of fiscal 2015. As a result of the sale of the Company’s Mechanical Solutions segment in the fourth quarter of 2017, the Company no longer needs to recognize a deferred tax liability as a result of withdrawal of the permanent reinvestment assertion on the earnings generated by its Netherlands-based foreign subsidiaries as of December 31, 2017. As of March 31, 2018, the Company does not have any undistributed earnings in any of its foreign subsidiaries because all of their earnings were either taxed as deemed dividends or included with the provisional estimate of one-time transition tax as of December 31, 2017.
As of both March 31, 2018 and December 31, 2017, the Company provided for a total liability of $3.3 million, of which $1.4 million was related to its discontinued operations, for unrecognized tax benefits related to various federal, foreign and state income tax matters, which was included in long-term deferred tax assets and other long-term liabilities. If recognized, the entire amount of the liability would affect the effective tax rate. As of March 31, 2018, the Company accrued approximately $2.1 million, of which $1.7 million was related to its discontinued operations, in other long-term liabilities for potential payment of interest and penalties related to uncertain income tax positions.
On December 22, 2017, the SEC staff issued Staff Accounting Bulletin 118 (“SAB 118”), “Income Tax Accounting Implications of the Tax Cuts and Jobs Act,” which provides guidance on accounting for the impact of the Tax Act. SAB 118 was issued to address the application of GAAP in situations when a registrant does not have the necessary information available, prepared, or analyzed (including computations) in reasonable detail to complete the accounting for certain income tax effects of the Tax Act. Pursuant to the disclosure provisions of SAB 118, as of March 31, 2018, the Company has completed its accounting for the tax effects of the Tax Act. The Company recorded a reasonable estimate of the impact from the Tax Act as of December 31, 2017, but is still analyzing the Tax Act and refining its calculations. Additionally, future guidance from the Internal Revenue Service, the SEC, or the FASB could result in changes to the Company’s accounting for the tax effects of the Tax Act.</t>
  </si>
  <si>
    <t>DEBT</t>
  </si>
  <si>
    <t>NOTE 8—DEBT
Centre Lane Term Facility
In June 2017, funds affiliated with Centre Lane purchased and assumed the outstanding debt from the Company’s then-existing lenders under its revolving credit facility (as amended or supplemented from time to time, the “Revolving Credit Facility”). The Company replaced the Revolving Credit Facility with a 4.5-year senior secured term loan facility (the “Initial Centre Lane Facility”) with an affiliate of Centre Lane Partners, LLC (“Centre Lane”) as Administrative Agent and Collateral Agent, and the other lenders from time to time party thereto (collectively, the “Lenders”). The Initial Centre Lane Facility is governed by the terms of the Senior Securred Credit Agreement, dated June 16, 2017, as amended by the First Amendment, dated August 17, 2017 (the “First Centre Lane Amendment”), the Limited Waiver and Second Amendment, dated October 11, 2017, the Second Limited Waiver and Third Amendment, dated January 9, 2018, the Third Limited Waiver, dated March 30, 2018, and the Fourth Amendment (the “Fourth Amendment”), dated April 13, 2018 (collectively, “the Centre Lane Facility”). While not a party to the Centre Lane Facility, entities associated with Wynnefield Capital, Inc., the Company’s largest equity investor, funded $6.0 million of the Centre Lane Facility. After payment of the Revolving Credit Facility and fees associated with both the Initial Centre Lane Facility and the First Centre Lane Amendment, net cash proceeds were $15.3 million.
The Initial Centre Lane Facility provided for an initial loan in an aggregate principal amount of $45.0 million, and the First Centre Lane Amendment provided for a first-out loan for an additional aggregate principal amount of $10.0 million (the “First-Out Loan”). The Initial Centre Lane Facility has a maturity date of December 16, 2021. However, the Fourth Amendment imposed a mandatory prepayment of all obligations then outstanding under the Centre Lane Facility on May 31, 2019. Had the First-Out Loan not been paid in full as a result of the sale of Mechanical Solutions in October 2017, described below, it would have matured on September 30, 2018.
The Initial Centre Lane Facility requires payment of an annual administration fee of $25,000 and an upfront fee equal to 7% of the aggregate commitments provided under the Centre Lane Facility. The upfront fee bears interest at a rate of the London Interbank Offered Rate (“LIBOR”) plus 19% annual payable-in-kind (“PIK”) interest. The upfront fee is payable upon the earlier of maturity or the occurrence of certain events, including significant debt prepayments or asset sales that may occur prior to maturity. In addition to those fees, the First Centre Lane Amendment also requires the Company to pay an upfront fee equal to 7% of the First-Out Loan commitments, which bears interest at the same rate as the initial upfront fee, and an exit fee equal to 7% of the aggregate outstanding principal amount of the First-Out Loan commitments, which is payable upon the maturity date of the First-Out Loan.
Borrowings under the Centre Lane Facility bear interest at LIBOR plus the sum of 9% per year, payable in cash, plus 10% PIK interest. Cash interest is payable monthly, and the PIK interest accrues to and increases the principal balance on a monthly basis.
On October 11, 2017, the Company sold substantially all of the operating assets and liabilities of its Mechanical Solutions segment and used a portion of the proceeds to pay down $34.0 million of the Company’s outstanding debt, including full repayment of the First-Out Loan and its related fees as well as the upfront fee on the Initial Centre Lane Facility. This payment satisfied the $25.0 million prepayment criteria necessary to avoid a PIK rate increase to 15% on January 1, 2018.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s obligations under the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certain specified foreign subsidiaries and 65% of the voting equity interests of other directly owned foreign subsidiaries, subject to customary exceptions.
The Company may voluntarily prepay the Centre Lane Facility at any time or from time to time, in whole or in part, in a minimum amount of $1.0 million of the outstanding principal amount, plus any accrued but unpaid interest on the aggregate amount of the term loans being prepaid, plus a prepayment premium, to be calculated as follows (the “Prepayment Premium”):
Prepayment Premium as a
Percentage of Aggregate
Period
Outstanding Principal Prepaid
June 16, 2017 to June 16, 2018
3%
June 17, 2018 to June 16, 2019
2%
June 17, 2019 to June 16, 2020
1%
After June 16, 2020
0%
Subject to certain exceptions, the Company must prepay an aggregate principal amount equal to 100% of its Excess Cash Flow (as defined in the Centre Lane Facility), minus the sum of all voluntary prepayments, within five business days after the date that is 90 days following the end of each fiscal year. The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Centre Lane Facility and the receipt of tax refunds or extraordinary receipts in excess of $500,000, plus, in certain instances, the applicable Prepayment Premium, calculated as set forth above.
The Centre Lane Facility contains customary representations and warranties, as well as customary affirmative and negative covenants. The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Events of default under the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Centre Lane Facility, the Company’s senior secured lenders would have the right to accelerate the then-outstanding amounts under such facility and to exercise their rights and remedies to collect such amounts, which would include foreclosing on collateral constituting substantially all of the Company’s assets and those of its subsidiaries. During the third quarter of 2017, the Company made the decision to exit and sell substantially all of the operating assets and liabilities of its Mechanical Solutions segment in an effort to reduce the Company’s outstanding term debt. As an initial step in this plan, the Company filed a certificate of dissolution and dissolved its wholly owned inactive subsidiary, Braden Construction Services, Inc., on September 5, 2017. As a result of this dissolution, the Company was in violation of one of its covenants under the Center Lane Facility as of December 31, 2017. On January 9, 2018, the Company entered into a second limited waiver and third amendment to the Centre Lane Facility, which waived the event of default caused by the dissolution and extended the first required date for the Company to satisfy the total leverage and fixed charge coverage ratios to March 31, 2019.
On March 30, 2018, the Company entered into a Third Limited Waiver to the Centre Lane Facility, which extended the delivery date of the 2017 Report and the time period for the required payment of the $0.3 million net cash proceeds from the sale of the office building in Heerlen, Netherlands, which was sold in March 2018, until May 31, 2018.
On April 13, 2018, the Company entered into the Fourth Amendment to the Centre Lane Facility, which:
·
Extended the first required date for the Company to satisfy the total leverage and fixed charge coverage ratios to September 30, 2019.
·
Waived the requirement under the Centre Lane Facility to prepay $3.7 million of future extraordinary cash receipts and any event of default that would otherwise result from failure to pay such amounts (including the $0.3 million net cash proceeds from the sale of the Heerlen office building and $2.1 million cash proceeds from the sale of pre-petition receivables due from Westinghouse).
·
Provided a $3.0 million Incremental Loan Commitment, which can be drawn upon in minimum increments of $1.0 million, which, if utilized, bears interest at the greater of LIBOR plus 19% or 50%.
·
Assessed a 1% unused line fee on the Incremental Loan Commitment.
·
Required a payment of a $0.5 million exit fee, due and payable on May 31, 2019.
·
Required a mandatory prepayment of all the obligations due and payable under the Centre Lane Facility on the earlier of (i) May 31, 2019, (ii) the date Williams Industrial Services Group, LLC and its subsidiaries are sold or (iii) the date of acceleration of the loans pursuant to an additional event of default.
The following table summarizes the Company’s long-term debt with Centre Lane:
(in thousands)
As of March 31, 2018
Term loan, due 2021
$
25,832
Unamortized deferred financing costs
(829)
Long-term debt, net
$
25,003
The Company’s effective rate on its outstanding debt was 20.9% and 20.3% as of March 31, 2018 and December 31, 2017, respectively.
Letters of Credit and Bonds
In line with industry practice, the Company is often required to provide letters of credit and surety and performance bonds to customers. These letters of credit and bonds provide credit support and security for the customer if the Company fails to perform its obligations under the applicable contract with such customer.
The interest rate on letters of credit issued under the Revolving Credit Facility letter of credit sublimit was 8.5% per annum at the time the Company refinanced its debt in mid-June 2017. To the extent that a letter of credit had an expiration date beyond the original Revolving Credit Facility maturity date of February 21, 2017, cash collateral of an amount equal to 105% of the face amount of such letter of credit was provided as security for all reimbursement and other letter of credit obligations.
As of March 31, 2018, the Company had $8.8 million outstanding standby letters of credit that were originally issued under the Revolving Credit Facility and there were no amounts drawn upon these letters of credit. As of March 31, 2018, the Company provided cash collateral of $9.3 million for letters of credit with expiry dates beyond the Revolving Credit Facility’s original maturity date. In addition, as of March 31, 2018, the Company had outstanding surety bonds on projects of $32.0 million. The Centre Lane Facility does not provide for letters of credit; therefore, the Company is currently unable to obtain new letters of credit.
Deferred Financing Costs
Deferred financing costs are amortized over the terms of the related debt facilities using the effective yield method. Total interest expense associated with the amortization of deferred financing costs on the Centre Lane Facility was less than $0.1 million for the three months ended March 31, 2018. Total interest expense associated with the amortization of deferred financing costs on the Company’s Revolving Credit Facility was less than $0.1 million for the three months ended March 31, 2017.
As of March 31, 2018 and December 31, 2017, the Company had total unamortized deferred financing costs of $0.8 million $0.9 million, respectively, related to the Centre Lane Facility, which were included in long-term debt, net on the accompanying condensed consolidated balance sheets.</t>
  </si>
  <si>
    <t>FINANCIAL INSTRUMENTS</t>
  </si>
  <si>
    <t>NOTE 9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March 31, 2018 and 2017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he foreign currency forward exchange contracts previously disclosed in the Company’s Quarterly Report on Form 10-Q for the first quarter of 2017 were held by its discontinued operations.</t>
  </si>
  <si>
    <t>COMMITMENTS AND CONTINGENCIES</t>
  </si>
  <si>
    <t>COMMITMENTS AND CONTINGENCIES.</t>
  </si>
  <si>
    <t>NOTE 10—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is pending in the U.S. District Court for the Northern District of Texas naming the Company and certain former officers as defendants. This action and another action were filed on May 13, 2015 and June 23, 2015, respectively, and on July 29, 2015 the court consolidated the two actions and appointed a lead plaintiff. On May 1, 2017, the lead plaintiff filed a second consolidated amended complaint that names the Company and three of its former officers as defendants. It alleges violations of the federal securities laws arising out of matters related to the Company’s restatement of certain financial periods and claims that the defendants made material misrepresentations and omissions of material fact in certain public disclosures during the putative class period in violation of Sections 10(b) and 20(a) of the Securities Exchange Act of 1934, as amended, and Rule 10b-5, as promulgated thereunder. The plaintiffs seek class certification on behalf of persons who acquired the Company’s stock between September 7, 2011 and May 6, 2015, monetary damages of “more than $200 million” on behalf of the putative class and an award of costs and expenses, including attorneys’ fees and experts’ fees. The Company intends to defend against this action. On June 26, 2017, the Company and the individual defendants filed a motion to dismiss the complaint. On August 23, 2017, the lead plaintiff filed its opposition to that motion. On September 22, 2017, defendants filed their reply brief in further support of their motion to dismiss. On December 27, 2017, the court issued a memorandum opinion and order granting the motion to dismiss, allowing the plaintiffs until January 15, 2018 to file an amended complaint. The court found that, with respect to each of the defendants, plaintiffs failed to plead facts supporting a strong inference of scienter, or the required intent to deceive, manipulate or defraud, or act with severe recklessness. On January 15, 2018, the plaintiffs filed their third amended complaint, and in response the Company filed a renewed motion to dismiss. Plaintiffs subsequently filed a motion in opposition to the Company’s motion to dismiss, and requested oral argument. Defendants filed their reply brief in further support of their motion on March 23, 2018. Litigation is subject to many uncertainties, and the outcome of this action is not predictable with assurance. At this time, the Company is unable to predict the possible loss or range of loss, if any, associated with the resolution of this litigation, or any potential effect such may have on the Company or its business or operations.
A former operating unit of Global Power has been named as a defendant in a limited number of asbestos personal injury lawsuits. Neither the Company nor its predecessors ever mined, manufactured, produced or distributed asbestos fiber, the material that allegedly caused the injury underlying these actions. The bankruptcy court’s discharge order issued upon the Company’s emergence from bankruptcy in January 2008 extinguished the claims made by all plaintiffs who had filed asbestos claims against it before that time. The Company believes the bankruptcy court’s discharge order should serve as a bar against any later claim filed against it, including any of its subsidiaries, based on alleged injury from asbestos at any time before emergence from bankruptcy. In any event, in all of the asbestos cases finalized post-bankruptcy, the Company has been successful in having such cases dismissed without liability. Moreover, during 2012, the Company secured insurance coverage that will help to reimburse the defense costs and potential indemnity obligations of its former operating unit relating to these claims. The Company intends to vigorously defend all currently active actions, all without liability, and it does not anticipate that any of these actions will have a material adverse effect on its financial position, results of operations or liquidity. However, the outcomes of any legal action cannot be predicted and, therefore, there can be no assurance that this will be the case.</t>
  </si>
  <si>
    <t>STOCK-BASED COMPENSATION PLANS</t>
  </si>
  <si>
    <t>NOTE 11—STOCK-BASED COMPENSATION PLANS
During the first quarters of 2018 and 2017, no awards were granted under the Company’s stock-based compensation plans. The stock-based compensation expense for the three months ended March 31, 2018 and 2017 was $0.2 million and $0.7 million, respectively, and was included in general and administrative expenses on the Company’s condensed consolidated statements of operations
On April 16, 2018, the Company granted 129,410 service-based restricted stock awards outside of the 2015 Equity Incentive Plan to its four non-employee directors, at a grant date fair value of $2.33 per share with a vesting period of four years. Because the Company had not granted restricted stock awards to its directors since 2015, a portion of the total awards vested on the grant date. In addition, due to the resignation of six non-employee members of the Company’s Board of Directors, on April 11, 2018, a total of 4,545 shares of previously granted restricted stock awards vested.
On May 16, 2018, the Company granted 109,192 service-based restricted stock awards outside of the 2015 Equity Incentive Plan to its four non-employee directors, at a grant date fair value of $2.20 per share with a vesting period of four years.</t>
  </si>
  <si>
    <t>SUBSEQUENT EVENT</t>
  </si>
  <si>
    <t>SUBSEQUENT EVENT.</t>
  </si>
  <si>
    <t xml:space="preserve">NOTE 12—SUBSEQUENT EVENT
In April 2018, the Company entered into an agreement with a third party financial institution and sold its outstanding receivable due for pre-petition services rendered to Westinghouse on two projects for proceeds of $2.1 million. </t>
  </si>
  <si>
    <t>BASIS OF PRESENTATION (Tables)</t>
  </si>
  <si>
    <t>Reporting periods and corresponding fiscal interim periods</t>
  </si>
  <si>
    <t>Reporting Interim Period
Fiscal Interim Period
2018
2017
Three Months Ended March 31
January 1, 2018 to April 1, 2018
January 1, 2017 to April 2, 2017
Three Months Ended June 30
April 2, 2018 to July 1, 2018
April 3, 2017 to July 2, 2017
Three Months Ended September 30
July 2, 2018 to September 30, 2018
July 3, 2017 to October 1, 2017</t>
  </si>
  <si>
    <t>CHANGES IN BUSINESS (Tables)</t>
  </si>
  <si>
    <t>Schedule of Financial Information of Disposal Group</t>
  </si>
  <si>
    <t>(in thousands)
March 31, 2018
December 31, 2017
Assets:
Accounts receivable
$
11,488
$
12,296
Inventories, net
160
178
Cost and estimated earnings in excess of billings
9,885
11,325
Other current assets
627
493
Property, plant and equipment, net
3,374
3,630
Current assets of discontinued operations*
$
25,534
$
27,922
Liabilities:
Accounts payable
$
9,038
$
7,004
Accrued compensation and benefits
1,073
1,191
Billings in excess of costs and estimated earnings
1,113
948
Accrued warranties
1,246
1,166
Other current liabilities
11,064
18,493
Current liabilities of discontinued operations
23,534
28,802
Liability for uncertain tax positions
3,193
3,110
Long-term liabilities of discontinued operations
3,193
3,110
Total liabilities of discontinued operations
$
26,727
$
31,912
Three Months Ended March 31,
(in thousands)
2018
2017
Revenue
Electrical Solutions
$
12,844
$
13,547
Mechanical Solutions
—
16,678
Total revenue
12,844
30,225
Cost of revenue
Electrical Solutions
13,455
15,170
Mechanical Solutions
—
13,530
Total cost of revenue
13,455
28,700
Selling and marketing expenses
(61)
1,269
General and administrative expenses
1,143
4,339
Gain on disposal - Mechanical Solutions
(24)
—
Other
39
161
Income (loss) from discontinued operations before income taxes
(1,708)
(4,244)
Income tax expense (benefit)
42
979
Income (loss) from discontinued operations
$
(1,750)
$
(5,223)</t>
  </si>
  <si>
    <t>Services | Hetsco Inc. | Disposed of by sale</t>
  </si>
  <si>
    <t>Three Months Ended March 31,
(in thousands)
2018
2017
Income (loss) before income taxes
$
—
$
489</t>
  </si>
  <si>
    <t>REVENUE (Tables)</t>
  </si>
  <si>
    <t>Schedule of disaggregation of revenue</t>
  </si>
  <si>
    <t>(in thousands)
Three Months Ended March 31, 2018
Cost-plus reimbursement contracts
$
33,777
Fixed-price contracts
9,344
Total
$
43,121</t>
  </si>
  <si>
    <t>Schedule of contract balances</t>
  </si>
  <si>
    <t>March 31, 2018
December 31, 2017 (1)
(in thousands)
Asset
Liability
Asset
Liability
Costs and estimated earnings on contracts in progress
$
33,758
$
(2,559)
$
22,274
$
(422)
Billings on contracts in progress
(23,912)
(2,735)
(10,787)
(6,627)
Contracts in progress, net
$
9,846
$
(5,294)
$
11,487
$
(7,049)
(1)
Prior period amounts have not been adjusted for the adoption of ASC Topic 606 under the modified retrospective method.
For the three months ended March 31, 2018, the Company recognized revenue of approximately $4.5 million that was included in the corresponding contracts in progress liability balance at December 31, 2017.</t>
  </si>
  <si>
    <t>Schedule of transaction price allocated to the remaining performance obligations</t>
  </si>
  <si>
    <t>(in thousands)
2019
2020
Thereafter
Total
Fixed-price contracts
$
6,500
$
6,500
$
9,526
22,526</t>
  </si>
  <si>
    <t>EARNINGS PER SHARE (Tables)</t>
  </si>
  <si>
    <t>Schedule of calculation of basic and diluted earnings per common share</t>
  </si>
  <si>
    <t>Three Months Ended March 31,
(in thousands, except per share data)
2018
2017
Loss from continuing operations
$
(2,238)
$
(11,625)
Basic loss per common share:
Weighted average common shares outstanding
17,939,888
17,470,817
Basic loss per common share
$
(0.12)
$
(0.67)
Diluted loss per common share:
Weighted average common shares outstanding
17,939,888
17,470,817
Diluted effect:
Unvested portion of restricted stock units and awards
—
—
Weighted average diluted common shares outstanding
17,939,888
17,470,817
Diluted loss per common share
$
(0.12)
$
(0.67)</t>
  </si>
  <si>
    <t>Schedule anti-dilutive potentially outstanding shares were not included in the calculation of diluted earnings (loss) per share</t>
  </si>
  <si>
    <t>Three Months Ended March 31,
2018
2017
Unvested service-based restricted stock units and awards
6,060
32,913
Unvested performance- and market-based restricted stock units
404,304
889,128
Stock options
122,000
122,000</t>
  </si>
  <si>
    <t>INCOME TAXES (Tables)</t>
  </si>
  <si>
    <t>Schedule of effective income tax rate for continuing operations</t>
  </si>
  <si>
    <t>Three Months Ended March 31,
2018
2017
Effective income tax rate for continuing operations
(14.6)%
13.7%</t>
  </si>
  <si>
    <t>DEBT (Tables)</t>
  </si>
  <si>
    <t>Schedule of prepayment premium</t>
  </si>
  <si>
    <t>Prepayment Premium as a
Percentage of Aggregate
Period
Outstanding Principal Prepaid
June 16, 2017 to June 16, 2018
3%
June 17, 2018 to June 16, 2019
2%
June 17, 2019 to June 16, 2020
1%
After June 16, 2020
0%</t>
  </si>
  <si>
    <t>Schedule of debt</t>
  </si>
  <si>
    <t>(in thousands)
As of March 31, 2018
Term loan, due 2021
$
25,832
Unamortized deferred financing costs
(829)
Long-term debt, net
$
25,003</t>
  </si>
  <si>
    <t>LIQUIDITY (Details) - USD ($) $ in Thousands</t>
  </si>
  <si>
    <t>Apr. 13, 2018</t>
  </si>
  <si>
    <t>Net loss (including discontinued operations)</t>
  </si>
  <si>
    <t>Centre Lane Term Facility Fourth Limited Waiver and Fourth Amendment</t>
  </si>
  <si>
    <t>Receipts threshold over which loans must be prepaid</t>
  </si>
  <si>
    <t>Incremental loan commitment</t>
  </si>
  <si>
    <t>Incremental loan commitment, minimum borrowing</t>
  </si>
  <si>
    <t>Prepayment requirement related to future extraordinary cash receipts, waived</t>
  </si>
  <si>
    <t>RECENT ACCOUNTING PRONOUNCEMENTS (Details) - USD ($) $ in Millions</t>
  </si>
  <si>
    <t>ASU 2016-18</t>
  </si>
  <si>
    <t>New Accounting Pronouncements or Change in Accounting Principle [Line Items]</t>
  </si>
  <si>
    <t>Net transfers of restricted cash</t>
  </si>
  <si>
    <t>CHANGES IN BUSINESS (Details) - USD ($) $ in Thousands</t>
  </si>
  <si>
    <t>Mar. 21, 2018</t>
  </si>
  <si>
    <t>Oct. 31, 2017</t>
  </si>
  <si>
    <t>Oct. 11, 2017</t>
  </si>
  <si>
    <t>Jan. 13, 2017</t>
  </si>
  <si>
    <t>Dec. 31, 2016</t>
  </si>
  <si>
    <t>Income (loss) before income taxes</t>
  </si>
  <si>
    <t>Loss from continuing operations before income tax expense</t>
  </si>
  <si>
    <t>Repayments of Long-term Debt</t>
  </si>
  <si>
    <t>Disposed of by sale | Services | Hetsco Inc.</t>
  </si>
  <si>
    <t>Write-down of assets held for sale</t>
  </si>
  <si>
    <t>Proceeds from sale of business</t>
  </si>
  <si>
    <t>Escrow deposit</t>
  </si>
  <si>
    <t>Repayment of debt</t>
  </si>
  <si>
    <t>Discontinued operations disposed of by sale | Mechanical Solutions</t>
  </si>
  <si>
    <t>(Gain) loss on sale of from disposal of discontinued operations</t>
  </si>
  <si>
    <t>Transition services period</t>
  </si>
  <si>
    <t>9 months</t>
  </si>
  <si>
    <t>Discontinued operations disposed of by sale | Mechanical Solutions | Maximum</t>
  </si>
  <si>
    <t>Transition services expense</t>
  </si>
  <si>
    <t>Discontinued operations disposed of by sale | Mechanical Solutions | Mexico</t>
  </si>
  <si>
    <t>Proceeds from sale of property, plant and equipment</t>
  </si>
  <si>
    <t>Discontinued operations disposed of by sale | Mechanical Solutions | NETHERLANDS</t>
  </si>
  <si>
    <t>Carrying value of property, plant and equipment</t>
  </si>
  <si>
    <t>Impairment charge</t>
  </si>
  <si>
    <t>Fair value of property, plant and equipment</t>
  </si>
  <si>
    <t>Discontinued operations disposed of by sale | Mechanical Solutions | Centre Lane Term Facility</t>
  </si>
  <si>
    <t>Discontinued operations disposed of by sale | Mechanical Solutions | Centre Lane Term Facility | Mexico</t>
  </si>
  <si>
    <t>Assets:</t>
  </si>
  <si>
    <t>Inventories, net</t>
  </si>
  <si>
    <t>Total assets of discontinued operations</t>
  </si>
  <si>
    <t>Liabilities:</t>
  </si>
  <si>
    <t>Accrued liabilities</t>
  </si>
  <si>
    <t>Accrued warranties</t>
  </si>
  <si>
    <t>Liability for uncertain tax positions</t>
  </si>
  <si>
    <t>Total liabilities of discontinued operations</t>
  </si>
  <si>
    <t>Other</t>
  </si>
  <si>
    <t>Loss from discontinued operations before income tax expense (benefit)</t>
  </si>
  <si>
    <t>Discontinued operations, held-for-sale | Electrical Solutions</t>
  </si>
  <si>
    <t>Goodwill and other intangible assets</t>
  </si>
  <si>
    <t>REVENUE - Disaggregation of revenue (Details) $ in Thousands</t>
  </si>
  <si>
    <t>Mar. 31, 2018USD ($)</t>
  </si>
  <si>
    <t>Disaggregation of revenue</t>
  </si>
  <si>
    <t>Cost-plus reimbursement contracts</t>
  </si>
  <si>
    <t>Fixed-price contracts</t>
  </si>
  <si>
    <t>REVENUE - Changes in the contract assets and the contract liabilities (Details) - USD ($) $ in Thousands</t>
  </si>
  <si>
    <t>12 Months Ended</t>
  </si>
  <si>
    <t>Asset</t>
  </si>
  <si>
    <t>Cost and estimated earnings on contracts in progress</t>
  </si>
  <si>
    <t>Billings on contracts in progress</t>
  </si>
  <si>
    <t>Contracts in progress, net</t>
  </si>
  <si>
    <t>Liability</t>
  </si>
  <si>
    <t>Costs and estimated earnings on contracts in progress - liability</t>
  </si>
  <si>
    <t>Billings on contracts in progress - liability</t>
  </si>
  <si>
    <t>Revenue recognized from contracts in progress liability balance at December 31, 2017</t>
  </si>
  <si>
    <t>Standard Product Warranty Disclosure [Abstract]</t>
  </si>
  <si>
    <t>Maximum limited warranty term</t>
  </si>
  <si>
    <t>2 years</t>
  </si>
  <si>
    <t>REVENUE - Transaction price allocated to the remaining performance obligations (Details) - Fixed-price contracts $ in Thousands</t>
  </si>
  <si>
    <t>Transaction price allocated to the remaining performance obligations</t>
  </si>
  <si>
    <t>Remaining performance obligation</t>
  </si>
  <si>
    <t>Revenue, Remaining Performance Obligation, Expected Timing of Satisfaction, Start Date [Axis]: 2019-01-01</t>
  </si>
  <si>
    <t>Expected timing of satisfaction</t>
  </si>
  <si>
    <t>1 year</t>
  </si>
  <si>
    <t>Revenue, Remaining Performance Obligation, Expected Timing of Satisfaction, Start Date [Axis]: 2020-01-01</t>
  </si>
  <si>
    <t>Revenue, Remaining Performance Obligation, Expected Timing of Satisfaction, Start Date [Axis]: 2021-01-01</t>
  </si>
  <si>
    <t>EARNINGS PER SHARE (Details) - USD ($) $ / shares in Units, $ in Thousands</t>
  </si>
  <si>
    <t>Common Stock, Number of Shares, Par Value and Other Disclosures [Abstract]</t>
  </si>
  <si>
    <t>Net (loss) income (basic and diluted):</t>
  </si>
  <si>
    <t>Basic loss per common share:</t>
  </si>
  <si>
    <t>Weighted average common shares outstanding</t>
  </si>
  <si>
    <t>Basic loss per common share (in dollars per share)</t>
  </si>
  <si>
    <t>Diluted loss per common share:</t>
  </si>
  <si>
    <t>Diluted effect:</t>
  </si>
  <si>
    <t>Weighted average diluted common shares outstanding</t>
  </si>
  <si>
    <t>Restricted Stock | Service vesting</t>
  </si>
  <si>
    <t>Unvested restricted stock included in reportable shares</t>
  </si>
  <si>
    <t>EARNINGS PER SHARE Antidilutive (Details) - shares</t>
  </si>
  <si>
    <t>Anti-dilutive shares</t>
  </si>
  <si>
    <t>Restricted Stock | Performance And Market Vesting</t>
  </si>
  <si>
    <t>Stock options</t>
  </si>
  <si>
    <t>INCOME TAXES (Details) - USD ($) $ in Thousands</t>
  </si>
  <si>
    <t>Effective income tax rate (as a percent)</t>
  </si>
  <si>
    <t>(14.60%)</t>
  </si>
  <si>
    <t>13.70%</t>
  </si>
  <si>
    <t>Tax expense (benefit) computed at the maximum U.S. statutory rate, as a percent</t>
  </si>
  <si>
    <t>21.00%</t>
  </si>
  <si>
    <t>Amount of future financial taxable income needed to realize deferred tax assets</t>
  </si>
  <si>
    <t>Undistributed earnings of the foreign subsidiaries</t>
  </si>
  <si>
    <t>Deferred tax liabilities, indefinite-lived intangibles</t>
  </si>
  <si>
    <t>Unrecognized tax benefits</t>
  </si>
  <si>
    <t>Accrued interest and penalties related to uncertain income tax positions</t>
  </si>
  <si>
    <t>Discontinued Operations</t>
  </si>
  <si>
    <t>DEBT (Details)</t>
  </si>
  <si>
    <t>Apr. 13, 2018USD ($)</t>
  </si>
  <si>
    <t>Mar. 21, 2018USD ($)</t>
  </si>
  <si>
    <t>Oct. 31, 2017USD ($)</t>
  </si>
  <si>
    <t>Oct. 11, 2017USD ($)</t>
  </si>
  <si>
    <t>Aug. 17, 2017USD ($)</t>
  </si>
  <si>
    <t>Jun. 16, 2017USD ($)item</t>
  </si>
  <si>
    <t>Apr. 30, 2018USD ($)</t>
  </si>
  <si>
    <t>Mar. 31, 2017USD ($)</t>
  </si>
  <si>
    <t>Dec. 31, 2017USD ($)</t>
  </si>
  <si>
    <t>Jun. 30, 2017</t>
  </si>
  <si>
    <t>Debt</t>
  </si>
  <si>
    <t>Effective rate on outstanding debt</t>
  </si>
  <si>
    <t>20.90%</t>
  </si>
  <si>
    <t>20.30%</t>
  </si>
  <si>
    <t>Repayments of long-term debt</t>
  </si>
  <si>
    <t>Term loan, net Proceeds from borrowing</t>
  </si>
  <si>
    <t>Revolving Credit Facility | Maximum</t>
  </si>
  <si>
    <t>Letters of credit</t>
  </si>
  <si>
    <t>Cash collateral as percentage of face amount of letter of credit</t>
  </si>
  <si>
    <t>105.00%</t>
  </si>
  <si>
    <t>Interest rate on letters of credit issued under the revolving letter of credit sublimit</t>
  </si>
  <si>
    <t>8.50%</t>
  </si>
  <si>
    <t>Letters of credit | Collateral For Letter Of Credit</t>
  </si>
  <si>
    <t>Stand-by letters of credit</t>
  </si>
  <si>
    <t>Outstanding letters of credit</t>
  </si>
  <si>
    <t>Amounts drawn upon letters of credit</t>
  </si>
  <si>
    <t>Surety bonds</t>
  </si>
  <si>
    <t>Outstanding surety bond</t>
  </si>
  <si>
    <t>Centre Lane Term Facility</t>
  </si>
  <si>
    <t>Term loan, term</t>
  </si>
  <si>
    <t>4 years 6 months</t>
  </si>
  <si>
    <t>Term loan, closing date</t>
  </si>
  <si>
    <t>Jun. 16,
		2017</t>
  </si>
  <si>
    <t>Term loan, maturity date</t>
  </si>
  <si>
    <t>Dec. 16,
		2021</t>
  </si>
  <si>
    <t>Upfront fee (as a percent)</t>
  </si>
  <si>
    <t>7.00%</t>
  </si>
  <si>
    <t>Term loan, annual administrative fee</t>
  </si>
  <si>
    <t>Percentage of voting equity interests of domestic subsidiaries and certain specified foreign subsidiaries</t>
  </si>
  <si>
    <t>100.00%</t>
  </si>
  <si>
    <t>Percentage of voting equity interests of other directly owned foreign subsidiaries, subject to customary exceptions</t>
  </si>
  <si>
    <t>65.00%</t>
  </si>
  <si>
    <t>Term loan, voting equity interests description</t>
  </si>
  <si>
    <t>The Company's obligations under the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certain specified foreign subsidiaries and 65% of the voting equity interests of other directly owned foreign subsidiaries, subject to customary exceptions.</t>
  </si>
  <si>
    <t>Term loan, mandatory prepayment</t>
  </si>
  <si>
    <t>Prepayment of aggregate principal amount, as percentage of excess cash flow</t>
  </si>
  <si>
    <t>Threshold business days | item</t>
  </si>
  <si>
    <t>Threshold consecutive days</t>
  </si>
  <si>
    <t>90 days</t>
  </si>
  <si>
    <t>Term loan</t>
  </si>
  <si>
    <t>Unamortized deferred financing fees</t>
  </si>
  <si>
    <t>Centre Lane Term Facility | Minimum voluntary prepayment</t>
  </si>
  <si>
    <t>Term loan, periodic principal repayment</t>
  </si>
  <si>
    <t>Centre Lane Term Facility | Maximum</t>
  </si>
  <si>
    <t>Centre Lane Term Facility | Majority Shareholder</t>
  </si>
  <si>
    <t>Term loan, Proceeds from related party debt</t>
  </si>
  <si>
    <t>Centre Lane Term Facility | First Out Term Loan</t>
  </si>
  <si>
    <t>Sep. 30,
		2018</t>
  </si>
  <si>
    <t>Term loan, exit fee (as a percent)</t>
  </si>
  <si>
    <t>Centre Lane Term Facility | Payment In Cash | LIBOR-based loans</t>
  </si>
  <si>
    <t>Term loan, interest rate</t>
  </si>
  <si>
    <t>9.00%</t>
  </si>
  <si>
    <t>Centre Lane Term Facility | Payment In Kind PIK | LIBOR-based loans</t>
  </si>
  <si>
    <t>10.00%</t>
  </si>
  <si>
    <t>Centre Lane Term Facility | Upfront Fee Payment In Kind PIK</t>
  </si>
  <si>
    <t>19.00%</t>
  </si>
  <si>
    <t>Incremental loan commitment, unused line fee (as a percent)</t>
  </si>
  <si>
    <t>1.00%</t>
  </si>
  <si>
    <t>Incremental loan commitment, exit fee</t>
  </si>
  <si>
    <t>50.00%</t>
  </si>
  <si>
    <t>Centre Lane Term Facility Fourth Limited Waiver and Fourth Amendment | LIBOR-based loans</t>
  </si>
  <si>
    <t>Discontinued operations disposed of by sale | Mexico | Mechanical Solutions</t>
  </si>
  <si>
    <t>Net proceeds</t>
  </si>
  <si>
    <t>Discontinued operations disposed of by sale | NETHERLANDS | Mechanical Solutions</t>
  </si>
  <si>
    <t>Discontinued operations disposed of by sale | Centre Lane Term Facility | Mechanical Solutions</t>
  </si>
  <si>
    <t>Discontinued operations disposed of by sale | Centre Lane Term Facility | Mexico | Mechanical Solutions</t>
  </si>
  <si>
    <t>June 16, 2017 to June 16, 2018 | Centre Lane Term Facility</t>
  </si>
  <si>
    <t>Prepayment premium, percentage</t>
  </si>
  <si>
    <t>3.00%</t>
  </si>
  <si>
    <t>June 17, 2018 to June 16, 2019 | Centre Lane Term Facility</t>
  </si>
  <si>
    <t>2.00%</t>
  </si>
  <si>
    <t>June 17, 2019 to June 16, 2020 | Centre Lane Term Facility</t>
  </si>
  <si>
    <t>After June 16, 2020 | Centre Lane Term Facility</t>
  </si>
  <si>
    <t>0.00%</t>
  </si>
  <si>
    <t>Westinghouse | Services | Subsequent Event</t>
  </si>
  <si>
    <t>Sale of outstanding net receivable</t>
  </si>
  <si>
    <t>COMMITMENTS AND CONTINGENCIES (Details) $ in Millions</t>
  </si>
  <si>
    <t>44 Months Ended</t>
  </si>
  <si>
    <t>May 06, 2015USD ($)</t>
  </si>
  <si>
    <t>May 01, 2017item</t>
  </si>
  <si>
    <t>Number of former officers named as defendants | item</t>
  </si>
  <si>
    <t>Minimum</t>
  </si>
  <si>
    <t>Minimum monetary damages | $</t>
  </si>
  <si>
    <t>STOCK-BASED COMPENSATION PLANS (Details) $ / shares in Units, $ in Millions</t>
  </si>
  <si>
    <t>May 16, 2018director$ / sharesshares</t>
  </si>
  <si>
    <t>Apr. 16, 2018director$ / sharesshares</t>
  </si>
  <si>
    <t>Apr. 11, 2018shares</t>
  </si>
  <si>
    <t>Mar. 31, 2018USD ($)shares</t>
  </si>
  <si>
    <t>Mar. 31, 2017USD ($)shares</t>
  </si>
  <si>
    <t>Share-based Compensation Arrangement by Share-based Payment Award [Line Items]</t>
  </si>
  <si>
    <t>Grants</t>
  </si>
  <si>
    <t>Number of board members who resigned | director</t>
  </si>
  <si>
    <t>Share-based compensation expense | $</t>
  </si>
  <si>
    <t>Restricted Stock | Director | 2011 Plan</t>
  </si>
  <si>
    <t>Vesting shares of restricted stock awards</t>
  </si>
  <si>
    <t>Restricted Stock | Director | Outside of 2015 Plan | Service vesting</t>
  </si>
  <si>
    <t>Granted (in shares)</t>
  </si>
  <si>
    <t>Weighted average grant date fair value | $ / shares</t>
  </si>
  <si>
    <t>Number of director | director</t>
  </si>
  <si>
    <t>Vesting period</t>
  </si>
  <si>
    <t>4 years</t>
  </si>
  <si>
    <t>SUBSEQUENT EVENT (Details) $ in Millions</t>
  </si>
  <si>
    <t>1 Months Ended</t>
  </si>
  <si>
    <t>Westinghouse | Subsequent Event | Services</t>
  </si>
  <si>
    <t>Subsequent ev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36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46440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21</v>
      </c>
      <c r="C3" s="7" t="n">
        <v>4594</v>
      </c>
    </row>
    <row r="4" spans="1:3">
      <c r="A4" s="4" t="s">
        <v>28</v>
      </c>
      <c r="B4" s="5" t="n">
        <v>10421</v>
      </c>
      <c r="C4" s="5" t="n">
        <v>11562</v>
      </c>
    </row>
    <row r="5" spans="1:3">
      <c r="A5" s="4" t="s">
        <v>29</v>
      </c>
      <c r="B5" s="5" t="n">
        <v>18816</v>
      </c>
      <c r="C5" s="5" t="n">
        <v>26060</v>
      </c>
    </row>
    <row r="6" spans="1:3">
      <c r="A6" s="4" t="s">
        <v>30</v>
      </c>
      <c r="B6" s="5" t="n">
        <v>9846</v>
      </c>
      <c r="C6" s="5" t="n">
        <v>11487</v>
      </c>
    </row>
    <row r="7" spans="1:3">
      <c r="A7" s="4" t="s">
        <v>31</v>
      </c>
      <c r="B7" s="5" t="n">
        <v>2240</v>
      </c>
      <c r="C7" s="5" t="n">
        <v>4006</v>
      </c>
    </row>
    <row r="8" spans="1:3">
      <c r="A8" s="4" t="s">
        <v>32</v>
      </c>
      <c r="B8" s="5" t="n">
        <v>74878</v>
      </c>
      <c r="C8" s="5" t="n">
        <v>85631</v>
      </c>
    </row>
    <row r="9" spans="1:3">
      <c r="A9" s="4" t="s">
        <v>33</v>
      </c>
      <c r="B9" s="5" t="n">
        <v>1428</v>
      </c>
      <c r="C9" s="5" t="n">
        <v>1712</v>
      </c>
    </row>
    <row r="10" spans="1:3">
      <c r="A10" s="4" t="s">
        <v>34</v>
      </c>
      <c r="B10" s="5" t="n">
        <v>35400</v>
      </c>
      <c r="C10" s="5" t="n">
        <v>35400</v>
      </c>
    </row>
    <row r="11" spans="1:3">
      <c r="A11" s="4" t="s">
        <v>35</v>
      </c>
      <c r="B11" s="5" t="n">
        <v>12500</v>
      </c>
      <c r="C11" s="5" t="n">
        <v>12500</v>
      </c>
    </row>
    <row r="12" spans="1:3">
      <c r="A12" s="4" t="s">
        <v>36</v>
      </c>
      <c r="B12" s="5" t="n">
        <v>767</v>
      </c>
      <c r="C12" s="5" t="n">
        <v>573</v>
      </c>
    </row>
    <row r="13" spans="1:3">
      <c r="A13" s="4" t="s">
        <v>37</v>
      </c>
      <c r="B13" s="5" t="n">
        <v>124973</v>
      </c>
      <c r="C13" s="5" t="n">
        <v>135816</v>
      </c>
    </row>
    <row r="14" spans="1:3">
      <c r="A14" s="3" t="s">
        <v>38</v>
      </c>
    </row>
    <row r="15" spans="1:3">
      <c r="A15" s="4" t="s">
        <v>39</v>
      </c>
      <c r="B15" s="5" t="n">
        <v>3988</v>
      </c>
      <c r="C15" s="5" t="n">
        <v>5080</v>
      </c>
    </row>
    <row r="16" spans="1:3">
      <c r="A16" s="4" t="s">
        <v>40</v>
      </c>
      <c r="B16" s="5" t="n">
        <v>9379</v>
      </c>
      <c r="C16" s="5" t="n">
        <v>7481</v>
      </c>
    </row>
    <row r="17" spans="1:3">
      <c r="A17" s="4" t="s">
        <v>41</v>
      </c>
      <c r="B17" s="5" t="n">
        <v>5294</v>
      </c>
      <c r="C17" s="5" t="n">
        <v>7049</v>
      </c>
    </row>
    <row r="18" spans="1:3">
      <c r="A18" s="4" t="s">
        <v>42</v>
      </c>
      <c r="B18" s="5" t="n">
        <v>3840</v>
      </c>
      <c r="C18" s="5" t="n">
        <v>5552</v>
      </c>
    </row>
    <row r="19" spans="1:3">
      <c r="A19" s="4" t="s">
        <v>43</v>
      </c>
      <c r="B19" s="5" t="n">
        <v>46035</v>
      </c>
      <c r="C19" s="5" t="n">
        <v>53964</v>
      </c>
    </row>
    <row r="20" spans="1:3">
      <c r="A20" s="4" t="s">
        <v>44</v>
      </c>
      <c r="B20" s="5" t="n">
        <v>25003</v>
      </c>
      <c r="C20" s="5" t="n">
        <v>24304</v>
      </c>
    </row>
    <row r="21" spans="1:3">
      <c r="A21" s="4" t="s">
        <v>45</v>
      </c>
      <c r="B21" s="5" t="n">
        <v>10123</v>
      </c>
      <c r="C21" s="5" t="n">
        <v>9921</v>
      </c>
    </row>
    <row r="22" spans="1:3">
      <c r="A22" s="4" t="s">
        <v>46</v>
      </c>
      <c r="B22" s="5" t="n">
        <v>1913</v>
      </c>
      <c r="C22" s="5" t="n">
        <v>2390</v>
      </c>
    </row>
    <row r="23" spans="1:3">
      <c r="A23" s="4" t="s">
        <v>47</v>
      </c>
      <c r="B23" s="5" t="n">
        <v>86267</v>
      </c>
      <c r="C23" s="5" t="n">
        <v>93689</v>
      </c>
    </row>
    <row r="24" spans="1:3">
      <c r="A24" s="4" t="s">
        <v>48</v>
      </c>
      <c r="B24" s="4" t="s">
        <v>49</v>
      </c>
      <c r="C24" s="4" t="s">
        <v>49</v>
      </c>
    </row>
    <row r="25" spans="1:3">
      <c r="A25" s="3" t="s">
        <v>50</v>
      </c>
    </row>
    <row r="26" spans="1:3">
      <c r="A26" s="4" t="s">
        <v>51</v>
      </c>
      <c r="B26" s="5" t="n">
        <v>195</v>
      </c>
      <c r="C26" s="5" t="n">
        <v>193</v>
      </c>
    </row>
    <row r="27" spans="1:3">
      <c r="A27" s="4" t="s">
        <v>52</v>
      </c>
      <c r="B27" s="5" t="n">
        <v>79475</v>
      </c>
      <c r="C27" s="5" t="n">
        <v>78910</v>
      </c>
    </row>
    <row r="28" spans="1:3">
      <c r="A28" s="4" t="s">
        <v>53</v>
      </c>
      <c r="B28" s="5" t="n">
        <v>-40950</v>
      </c>
      <c r="C28" s="5" t="n">
        <v>-36962</v>
      </c>
    </row>
    <row r="29" spans="1:3">
      <c r="A29" s="4" t="s">
        <v>54</v>
      </c>
      <c r="B29" s="5" t="n">
        <v>-14</v>
      </c>
      <c r="C29" s="5" t="n">
        <v>-14</v>
      </c>
    </row>
    <row r="30" spans="1:3">
      <c r="A30" s="4" t="s">
        <v>55</v>
      </c>
      <c r="B30" s="5" t="n">
        <v>38706</v>
      </c>
      <c r="C30" s="5" t="n">
        <v>42127</v>
      </c>
    </row>
    <row r="31" spans="1:3">
      <c r="A31" s="4" t="s">
        <v>56</v>
      </c>
      <c r="B31" s="5" t="n">
        <v>124973</v>
      </c>
      <c r="C31" s="5" t="n">
        <v>135816</v>
      </c>
    </row>
    <row r="32" spans="1:3">
      <c r="A32" s="4" t="s">
        <v>57</v>
      </c>
    </row>
    <row r="33" spans="1:3">
      <c r="A33" s="3" t="s">
        <v>26</v>
      </c>
    </row>
    <row r="34" spans="1:3">
      <c r="A34" s="4" t="s">
        <v>58</v>
      </c>
      <c r="B34" s="5" t="n">
        <v>25534</v>
      </c>
      <c r="C34" s="5" t="n">
        <v>27922</v>
      </c>
    </row>
    <row r="35" spans="1:3">
      <c r="A35" s="3" t="s">
        <v>38</v>
      </c>
    </row>
    <row r="36" spans="1:3">
      <c r="A36" s="4" t="s">
        <v>59</v>
      </c>
      <c r="B36" s="5" t="n">
        <v>23534</v>
      </c>
      <c r="C36" s="5" t="n">
        <v>28802</v>
      </c>
    </row>
    <row r="37" spans="1:3">
      <c r="A37" s="4" t="s">
        <v>60</v>
      </c>
      <c r="B37" s="7" t="n">
        <v>3193</v>
      </c>
      <c r="C37" s="7" t="n">
        <v>3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4" t="s">
        <v>57</v>
      </c>
    </row>
    <row r="4" spans="1:2">
      <c r="A4" s="4" t="s">
        <v>189</v>
      </c>
      <c r="B4" s="4" t="s">
        <v>190</v>
      </c>
    </row>
    <row r="5" spans="1:2">
      <c r="A5" s="4" t="s">
        <v>191</v>
      </c>
    </row>
    <row r="6" spans="1:2">
      <c r="A6" s="4" t="s">
        <v>189</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3</v>
      </c>
      <c r="B1" s="2" t="s">
        <v>214</v>
      </c>
      <c r="C1" s="2" t="s">
        <v>2</v>
      </c>
      <c r="D1" s="2" t="s">
        <v>70</v>
      </c>
    </row>
    <row r="2" spans="1:4">
      <c r="A2" s="4" t="s">
        <v>215</v>
      </c>
      <c r="C2" s="7" t="n">
        <v>-3988</v>
      </c>
      <c r="D2" s="7" t="n">
        <v>-16848</v>
      </c>
    </row>
    <row r="3" spans="1:4">
      <c r="A3" s="4" t="s">
        <v>216</v>
      </c>
    </row>
    <row r="4" spans="1:4">
      <c r="A4" s="4" t="s">
        <v>217</v>
      </c>
      <c r="B4" s="7" t="n">
        <v>500</v>
      </c>
    </row>
    <row r="5" spans="1:4">
      <c r="A5" s="4" t="s">
        <v>218</v>
      </c>
      <c r="B5" s="5" t="n">
        <v>3000</v>
      </c>
    </row>
    <row r="6" spans="1:4">
      <c r="A6" s="4" t="s">
        <v>219</v>
      </c>
      <c r="B6" s="5" t="n">
        <v>1000</v>
      </c>
    </row>
    <row r="7" spans="1:4">
      <c r="A7" s="4" t="s">
        <v>220</v>
      </c>
      <c r="B7" s="7" t="n">
        <v>3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1</v>
      </c>
      <c r="B1" s="2" t="s">
        <v>1</v>
      </c>
    </row>
    <row r="2" spans="1:3">
      <c r="B2" s="2" t="s">
        <v>2</v>
      </c>
      <c r="C2" s="2" t="s">
        <v>70</v>
      </c>
    </row>
    <row r="3" spans="1:3">
      <c r="A3" s="4" t="s">
        <v>222</v>
      </c>
    </row>
    <row r="4" spans="1:3">
      <c r="A4" s="3" t="s">
        <v>223</v>
      </c>
    </row>
    <row r="5" spans="1:3">
      <c r="A5" s="4" t="s">
        <v>224</v>
      </c>
      <c r="B5" s="10" t="n">
        <v>1.1</v>
      </c>
      <c r="C5" s="10" t="n">
        <v>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5</v>
      </c>
      <c r="B1" s="2" t="s">
        <v>226</v>
      </c>
      <c r="C1" s="2" t="s">
        <v>227</v>
      </c>
      <c r="D1" s="2" t="s">
        <v>228</v>
      </c>
      <c r="E1" s="2" t="s">
        <v>229</v>
      </c>
      <c r="F1" s="2" t="s">
        <v>2</v>
      </c>
      <c r="G1" s="2" t="s">
        <v>25</v>
      </c>
      <c r="H1" s="2" t="s">
        <v>70</v>
      </c>
      <c r="I1" s="2" t="s">
        <v>25</v>
      </c>
      <c r="J1" s="2" t="s">
        <v>230</v>
      </c>
    </row>
    <row r="2" spans="1:10">
      <c r="A2" s="3" t="s">
        <v>231</v>
      </c>
    </row>
    <row r="3" spans="1:10">
      <c r="A3" s="4" t="s">
        <v>89</v>
      </c>
      <c r="F3" s="7" t="n">
        <v>-1708</v>
      </c>
      <c r="H3" s="7" t="n">
        <v>-4244</v>
      </c>
    </row>
    <row r="4" spans="1:10">
      <c r="A4" s="4" t="s">
        <v>86</v>
      </c>
      <c r="F4" s="5" t="n">
        <v>42</v>
      </c>
      <c r="H4" s="5" t="n">
        <v>979</v>
      </c>
    </row>
    <row r="5" spans="1:10">
      <c r="A5" s="4" t="s">
        <v>90</v>
      </c>
      <c r="F5" s="5" t="n">
        <v>-1750</v>
      </c>
      <c r="H5" s="5" t="n">
        <v>-5223</v>
      </c>
    </row>
    <row r="6" spans="1:10">
      <c r="A6" s="4" t="s">
        <v>232</v>
      </c>
      <c r="F6" s="5" t="n">
        <v>-1953</v>
      </c>
      <c r="H6" s="5" t="n">
        <v>-13463</v>
      </c>
    </row>
    <row r="7" spans="1:10">
      <c r="A7" s="4" t="s">
        <v>82</v>
      </c>
      <c r="H7" s="5" t="n">
        <v>239</v>
      </c>
    </row>
    <row r="8" spans="1:10">
      <c r="A8" s="4" t="s">
        <v>233</v>
      </c>
      <c r="H8" s="5" t="n">
        <v>102647</v>
      </c>
    </row>
    <row r="9" spans="1:10">
      <c r="A9" s="4" t="s">
        <v>234</v>
      </c>
    </row>
    <row r="10" spans="1:10">
      <c r="A10" s="3" t="s">
        <v>231</v>
      </c>
    </row>
    <row r="11" spans="1:10">
      <c r="A11" s="4" t="s">
        <v>235</v>
      </c>
      <c r="J11" s="7" t="n">
        <v>8300</v>
      </c>
    </row>
    <row r="12" spans="1:10">
      <c r="A12" s="4" t="s">
        <v>232</v>
      </c>
      <c r="H12" s="5" t="n">
        <v>489</v>
      </c>
    </row>
    <row r="13" spans="1:10">
      <c r="A13" s="4" t="s">
        <v>82</v>
      </c>
      <c r="H13" s="5" t="n">
        <v>239</v>
      </c>
    </row>
    <row r="14" spans="1:10">
      <c r="A14" s="4" t="s">
        <v>236</v>
      </c>
      <c r="E14" s="7" t="n">
        <v>23200</v>
      </c>
    </row>
    <row r="15" spans="1:10">
      <c r="A15" s="4" t="s">
        <v>237</v>
      </c>
      <c r="E15" s="5" t="n">
        <v>1500</v>
      </c>
    </row>
    <row r="16" spans="1:10">
      <c r="A16" s="4" t="s">
        <v>238</v>
      </c>
      <c r="E16" s="7" t="n">
        <v>20200</v>
      </c>
    </row>
    <row r="17" spans="1:10">
      <c r="A17" s="4" t="s">
        <v>239</v>
      </c>
    </row>
    <row r="18" spans="1:10">
      <c r="A18" s="3" t="s">
        <v>231</v>
      </c>
    </row>
    <row r="19" spans="1:10">
      <c r="A19" s="4" t="s">
        <v>71</v>
      </c>
      <c r="H19" s="5" t="n">
        <v>16678</v>
      </c>
    </row>
    <row r="20" spans="1:10">
      <c r="A20" s="4" t="s">
        <v>72</v>
      </c>
      <c r="H20" s="5" t="n">
        <v>13530</v>
      </c>
    </row>
    <row r="21" spans="1:10">
      <c r="A21" s="4" t="s">
        <v>240</v>
      </c>
      <c r="F21" s="5" t="n">
        <v>-24</v>
      </c>
      <c r="G21" s="7" t="n">
        <v>6300</v>
      </c>
    </row>
    <row r="22" spans="1:10">
      <c r="A22" s="4" t="s">
        <v>236</v>
      </c>
      <c r="D22" s="7" t="n">
        <v>43000</v>
      </c>
    </row>
    <row r="23" spans="1:10">
      <c r="A23" s="4" t="s">
        <v>241</v>
      </c>
      <c r="D23" s="4" t="s">
        <v>242</v>
      </c>
    </row>
    <row r="24" spans="1:10">
      <c r="A24" s="4" t="s">
        <v>243</v>
      </c>
    </row>
    <row r="25" spans="1:10">
      <c r="A25" s="3" t="s">
        <v>231</v>
      </c>
    </row>
    <row r="26" spans="1:10">
      <c r="A26" s="4" t="s">
        <v>244</v>
      </c>
      <c r="F26" s="5" t="n">
        <v>100</v>
      </c>
    </row>
    <row r="27" spans="1:10">
      <c r="A27" s="4" t="s">
        <v>245</v>
      </c>
    </row>
    <row r="28" spans="1:10">
      <c r="A28" s="3" t="s">
        <v>231</v>
      </c>
    </row>
    <row r="29" spans="1:10">
      <c r="A29" s="4" t="s">
        <v>246</v>
      </c>
      <c r="C29" s="7" t="n">
        <v>3600</v>
      </c>
    </row>
    <row r="30" spans="1:10">
      <c r="A30" s="4" t="s">
        <v>247</v>
      </c>
    </row>
    <row r="31" spans="1:10">
      <c r="A31" s="3" t="s">
        <v>231</v>
      </c>
    </row>
    <row r="32" spans="1:10">
      <c r="A32" s="4" t="s">
        <v>248</v>
      </c>
      <c r="G32" s="5" t="n">
        <v>500</v>
      </c>
      <c r="I32" s="7" t="n">
        <v>500</v>
      </c>
    </row>
    <row r="33" spans="1:10">
      <c r="A33" s="4" t="s">
        <v>249</v>
      </c>
      <c r="G33" s="5" t="n">
        <v>200</v>
      </c>
    </row>
    <row r="34" spans="1:10">
      <c r="A34" s="4" t="s">
        <v>250</v>
      </c>
      <c r="G34" s="5" t="n">
        <v>300</v>
      </c>
      <c r="I34" s="5" t="n">
        <v>300</v>
      </c>
    </row>
    <row r="35" spans="1:10">
      <c r="A35" s="4" t="s">
        <v>246</v>
      </c>
      <c r="B35" s="7" t="n">
        <v>300</v>
      </c>
    </row>
    <row r="36" spans="1:10">
      <c r="A36" s="4" t="s">
        <v>251</v>
      </c>
    </row>
    <row r="37" spans="1:10">
      <c r="A37" s="3" t="s">
        <v>231</v>
      </c>
    </row>
    <row r="38" spans="1:10">
      <c r="A38" s="4" t="s">
        <v>233</v>
      </c>
      <c r="D38" s="7" t="n">
        <v>34000</v>
      </c>
    </row>
    <row r="39" spans="1:10">
      <c r="A39" s="4" t="s">
        <v>252</v>
      </c>
    </row>
    <row r="40" spans="1:10">
      <c r="A40" s="3" t="s">
        <v>231</v>
      </c>
    </row>
    <row r="41" spans="1:10">
      <c r="A41" s="4" t="s">
        <v>233</v>
      </c>
      <c r="C41" s="7" t="n">
        <v>1900</v>
      </c>
    </row>
    <row r="42" spans="1:10">
      <c r="A42" s="4" t="s">
        <v>57</v>
      </c>
    </row>
    <row r="43" spans="1:10">
      <c r="A43" s="3" t="s">
        <v>253</v>
      </c>
    </row>
    <row r="44" spans="1:10">
      <c r="A44" s="4" t="s">
        <v>128</v>
      </c>
      <c r="F44" s="5" t="n">
        <v>11488</v>
      </c>
      <c r="G44" s="5" t="n">
        <v>12296</v>
      </c>
      <c r="I44" s="5" t="n">
        <v>12296</v>
      </c>
    </row>
    <row r="45" spans="1:10">
      <c r="A45" s="4" t="s">
        <v>254</v>
      </c>
      <c r="F45" s="5" t="n">
        <v>160</v>
      </c>
      <c r="G45" s="5" t="n">
        <v>178</v>
      </c>
      <c r="I45" s="5" t="n">
        <v>178</v>
      </c>
    </row>
    <row r="46" spans="1:10">
      <c r="A46" s="4" t="s">
        <v>30</v>
      </c>
      <c r="F46" s="5" t="n">
        <v>9885</v>
      </c>
      <c r="G46" s="5" t="n">
        <v>11325</v>
      </c>
      <c r="I46" s="5" t="n">
        <v>11325</v>
      </c>
    </row>
    <row r="47" spans="1:10">
      <c r="A47" s="4" t="s">
        <v>31</v>
      </c>
      <c r="F47" s="5" t="n">
        <v>627</v>
      </c>
      <c r="G47" s="5" t="n">
        <v>493</v>
      </c>
      <c r="I47" s="5" t="n">
        <v>493</v>
      </c>
    </row>
    <row r="48" spans="1:10">
      <c r="A48" s="4" t="s">
        <v>33</v>
      </c>
      <c r="F48" s="5" t="n">
        <v>3374</v>
      </c>
      <c r="G48" s="5" t="n">
        <v>3630</v>
      </c>
      <c r="I48" s="5" t="n">
        <v>3630</v>
      </c>
    </row>
    <row r="49" spans="1:10">
      <c r="A49" s="4" t="s">
        <v>255</v>
      </c>
      <c r="F49" s="5" t="n">
        <v>25534</v>
      </c>
      <c r="G49" s="5" t="n">
        <v>27922</v>
      </c>
      <c r="I49" s="5" t="n">
        <v>27922</v>
      </c>
    </row>
    <row r="50" spans="1:10">
      <c r="A50" s="3" t="s">
        <v>256</v>
      </c>
    </row>
    <row r="51" spans="1:10">
      <c r="A51" s="4" t="s">
        <v>39</v>
      </c>
      <c r="F51" s="5" t="n">
        <v>9038</v>
      </c>
      <c r="G51" s="5" t="n">
        <v>7004</v>
      </c>
      <c r="I51" s="5" t="n">
        <v>7004</v>
      </c>
    </row>
    <row r="52" spans="1:10">
      <c r="A52" s="4" t="s">
        <v>257</v>
      </c>
      <c r="F52" s="5" t="n">
        <v>1073</v>
      </c>
      <c r="G52" s="5" t="n">
        <v>1191</v>
      </c>
      <c r="I52" s="5" t="n">
        <v>1191</v>
      </c>
    </row>
    <row r="53" spans="1:10">
      <c r="A53" s="4" t="s">
        <v>41</v>
      </c>
      <c r="F53" s="5" t="n">
        <v>1113</v>
      </c>
      <c r="G53" s="5" t="n">
        <v>948</v>
      </c>
      <c r="I53" s="5" t="n">
        <v>948</v>
      </c>
    </row>
    <row r="54" spans="1:10">
      <c r="A54" s="4" t="s">
        <v>258</v>
      </c>
      <c r="F54" s="5" t="n">
        <v>1246</v>
      </c>
      <c r="G54" s="5" t="n">
        <v>1166</v>
      </c>
      <c r="I54" s="5" t="n">
        <v>1166</v>
      </c>
    </row>
    <row r="55" spans="1:10">
      <c r="A55" s="4" t="s">
        <v>42</v>
      </c>
      <c r="F55" s="5" t="n">
        <v>11064</v>
      </c>
      <c r="G55" s="5" t="n">
        <v>18493</v>
      </c>
      <c r="I55" s="5" t="n">
        <v>18493</v>
      </c>
    </row>
    <row r="56" spans="1:10">
      <c r="A56" s="4" t="s">
        <v>59</v>
      </c>
      <c r="F56" s="5" t="n">
        <v>23534</v>
      </c>
      <c r="G56" s="5" t="n">
        <v>28802</v>
      </c>
      <c r="I56" s="5" t="n">
        <v>28802</v>
      </c>
    </row>
    <row r="57" spans="1:10">
      <c r="A57" s="4" t="s">
        <v>259</v>
      </c>
      <c r="F57" s="5" t="n">
        <v>3193</v>
      </c>
      <c r="G57" s="5" t="n">
        <v>3110</v>
      </c>
      <c r="I57" s="5" t="n">
        <v>3110</v>
      </c>
    </row>
    <row r="58" spans="1:10">
      <c r="A58" s="4" t="s">
        <v>60</v>
      </c>
      <c r="F58" s="5" t="n">
        <v>3193</v>
      </c>
      <c r="G58" s="5" t="n">
        <v>3110</v>
      </c>
      <c r="I58" s="5" t="n">
        <v>3110</v>
      </c>
    </row>
    <row r="59" spans="1:10">
      <c r="A59" s="4" t="s">
        <v>260</v>
      </c>
      <c r="F59" s="5" t="n">
        <v>26727</v>
      </c>
      <c r="G59" s="5" t="n">
        <v>31912</v>
      </c>
      <c r="I59" s="5" t="n">
        <v>31912</v>
      </c>
    </row>
    <row r="60" spans="1:10">
      <c r="A60" s="3" t="s">
        <v>231</v>
      </c>
    </row>
    <row r="61" spans="1:10">
      <c r="A61" s="4" t="s">
        <v>71</v>
      </c>
      <c r="F61" s="5" t="n">
        <v>12844</v>
      </c>
      <c r="H61" s="5" t="n">
        <v>30225</v>
      </c>
    </row>
    <row r="62" spans="1:10">
      <c r="A62" s="4" t="s">
        <v>72</v>
      </c>
      <c r="F62" s="5" t="n">
        <v>13455</v>
      </c>
      <c r="H62" s="5" t="n">
        <v>28700</v>
      </c>
    </row>
    <row r="63" spans="1:10">
      <c r="A63" s="4" t="s">
        <v>75</v>
      </c>
      <c r="F63" s="5" t="n">
        <v>-61</v>
      </c>
      <c r="H63" s="5" t="n">
        <v>1269</v>
      </c>
    </row>
    <row r="64" spans="1:10">
      <c r="A64" s="4" t="s">
        <v>76</v>
      </c>
      <c r="F64" s="5" t="n">
        <v>1143</v>
      </c>
      <c r="H64" s="5" t="n">
        <v>4339</v>
      </c>
    </row>
    <row r="65" spans="1:10">
      <c r="A65" s="4" t="s">
        <v>261</v>
      </c>
      <c r="F65" s="5" t="n">
        <v>39</v>
      </c>
      <c r="H65" s="5" t="n">
        <v>161</v>
      </c>
    </row>
    <row r="66" spans="1:10">
      <c r="A66" s="4" t="s">
        <v>262</v>
      </c>
      <c r="F66" s="5" t="n">
        <v>-1708</v>
      </c>
      <c r="H66" s="5" t="n">
        <v>-4244</v>
      </c>
    </row>
    <row r="67" spans="1:10">
      <c r="A67" s="4" t="s">
        <v>86</v>
      </c>
      <c r="F67" s="5" t="n">
        <v>42</v>
      </c>
      <c r="H67" s="5" t="n">
        <v>979</v>
      </c>
    </row>
    <row r="68" spans="1:10">
      <c r="A68" s="4" t="s">
        <v>90</v>
      </c>
      <c r="F68" s="5" t="n">
        <v>-1750</v>
      </c>
      <c r="H68" s="5" t="n">
        <v>-5223</v>
      </c>
    </row>
    <row r="69" spans="1:10">
      <c r="A69" s="4" t="s">
        <v>263</v>
      </c>
    </row>
    <row r="70" spans="1:10">
      <c r="A70" s="3" t="s">
        <v>253</v>
      </c>
    </row>
    <row r="71" spans="1:10">
      <c r="A71" s="4" t="s">
        <v>264</v>
      </c>
      <c r="G71" s="7" t="n">
        <v>0</v>
      </c>
      <c r="I71" s="5" t="n">
        <v>0</v>
      </c>
    </row>
    <row r="72" spans="1:10">
      <c r="A72" s="3" t="s">
        <v>231</v>
      </c>
    </row>
    <row r="73" spans="1:10">
      <c r="A73" s="4" t="s">
        <v>235</v>
      </c>
      <c r="I73" s="7" t="n">
        <v>9700</v>
      </c>
    </row>
    <row r="74" spans="1:10">
      <c r="A74" s="4" t="s">
        <v>263</v>
      </c>
    </row>
    <row r="75" spans="1:10">
      <c r="A75" s="3" t="s">
        <v>231</v>
      </c>
    </row>
    <row r="76" spans="1:10">
      <c r="A76" s="4" t="s">
        <v>71</v>
      </c>
      <c r="F76" s="5" t="n">
        <v>12844</v>
      </c>
      <c r="H76" s="5" t="n">
        <v>13547</v>
      </c>
    </row>
    <row r="77" spans="1:10">
      <c r="A77" s="4" t="s">
        <v>72</v>
      </c>
      <c r="F77" s="7" t="n">
        <v>13455</v>
      </c>
      <c r="H77" s="7" t="n">
        <v>151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65</v>
      </c>
      <c r="B1" s="2" t="s">
        <v>1</v>
      </c>
    </row>
    <row r="2" spans="1:2">
      <c r="B2" s="2" t="s">
        <v>266</v>
      </c>
    </row>
    <row r="3" spans="1:2">
      <c r="A3" s="3" t="s">
        <v>267</v>
      </c>
    </row>
    <row r="4" spans="1:2">
      <c r="A4" s="4" t="s">
        <v>71</v>
      </c>
      <c r="B4" s="7" t="n">
        <v>43121</v>
      </c>
    </row>
    <row r="5" spans="1:2">
      <c r="A5" s="4" t="s">
        <v>268</v>
      </c>
    </row>
    <row r="6" spans="1:2">
      <c r="A6" s="3" t="s">
        <v>267</v>
      </c>
    </row>
    <row r="7" spans="1:2">
      <c r="A7" s="4" t="s">
        <v>71</v>
      </c>
      <c r="B7" s="5" t="n">
        <v>33777</v>
      </c>
    </row>
    <row r="8" spans="1:2">
      <c r="A8" s="4" t="s">
        <v>269</v>
      </c>
    </row>
    <row r="9" spans="1:2">
      <c r="A9" s="3" t="s">
        <v>267</v>
      </c>
    </row>
    <row r="10" spans="1:2">
      <c r="A10" s="4" t="s">
        <v>71</v>
      </c>
      <c r="B10" s="7" t="n">
        <v>9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501</v>
      </c>
      <c r="C3" s="7" t="n">
        <v>1568</v>
      </c>
    </row>
    <row r="4" spans="1:3">
      <c r="A4" s="4" t="s">
        <v>64</v>
      </c>
      <c r="B4" s="8" t="n">
        <v>0.01</v>
      </c>
      <c r="C4" s="8" t="n">
        <v>0.01</v>
      </c>
    </row>
    <row r="5" spans="1:3">
      <c r="A5" s="4" t="s">
        <v>65</v>
      </c>
      <c r="B5" s="5" t="n">
        <v>170000000</v>
      </c>
      <c r="C5" s="5" t="n">
        <v>170000000</v>
      </c>
    </row>
    <row r="6" spans="1:3">
      <c r="A6" s="4" t="s">
        <v>66</v>
      </c>
      <c r="B6" s="5" t="n">
        <v>19527867</v>
      </c>
      <c r="C6" s="5" t="n">
        <v>19360026</v>
      </c>
    </row>
    <row r="7" spans="1:3">
      <c r="A7" s="4" t="s">
        <v>67</v>
      </c>
      <c r="B7" s="5" t="n">
        <v>18091066</v>
      </c>
      <c r="C7" s="5" t="n">
        <v>17946386</v>
      </c>
    </row>
    <row r="8" spans="1:3">
      <c r="A8" s="4" t="s">
        <v>68</v>
      </c>
      <c r="B8" s="5" t="n">
        <v>1436801</v>
      </c>
      <c r="C8" s="5" t="n">
        <v>1413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25</v>
      </c>
    </row>
    <row r="3" spans="1:3">
      <c r="A3" s="3" t="s">
        <v>272</v>
      </c>
    </row>
    <row r="4" spans="1:3">
      <c r="A4" s="4" t="s">
        <v>273</v>
      </c>
      <c r="B4" s="7" t="n">
        <v>33758</v>
      </c>
      <c r="C4" s="7" t="n">
        <v>22274</v>
      </c>
    </row>
    <row r="5" spans="1:3">
      <c r="A5" s="4" t="s">
        <v>274</v>
      </c>
      <c r="B5" s="5" t="n">
        <v>-23912</v>
      </c>
      <c r="C5" s="5" t="n">
        <v>-10787</v>
      </c>
    </row>
    <row r="6" spans="1:3">
      <c r="A6" s="4" t="s">
        <v>275</v>
      </c>
      <c r="B6" s="5" t="n">
        <v>9846</v>
      </c>
      <c r="C6" s="5" t="n">
        <v>11487</v>
      </c>
    </row>
    <row r="7" spans="1:3">
      <c r="A7" s="3" t="s">
        <v>276</v>
      </c>
    </row>
    <row r="8" spans="1:3">
      <c r="A8" s="4" t="s">
        <v>277</v>
      </c>
      <c r="B8" s="5" t="n">
        <v>-2559</v>
      </c>
      <c r="C8" s="5" t="n">
        <v>-422</v>
      </c>
    </row>
    <row r="9" spans="1:3">
      <c r="A9" s="4" t="s">
        <v>278</v>
      </c>
      <c r="B9" s="5" t="n">
        <v>-2735</v>
      </c>
      <c r="C9" s="5" t="n">
        <v>-6627</v>
      </c>
    </row>
    <row r="10" spans="1:3">
      <c r="A10" s="4" t="s">
        <v>275</v>
      </c>
      <c r="B10" s="5" t="n">
        <v>-5294</v>
      </c>
      <c r="C10" s="7" t="n">
        <v>-7049</v>
      </c>
    </row>
    <row r="11" spans="1:3">
      <c r="A11" s="4" t="s">
        <v>279</v>
      </c>
      <c r="B11" s="7" t="n">
        <v>4500</v>
      </c>
    </row>
    <row r="12" spans="1:3">
      <c r="A12" s="3" t="s">
        <v>280</v>
      </c>
    </row>
    <row r="13" spans="1:3">
      <c r="A13" s="4" t="s">
        <v>281</v>
      </c>
      <c r="B13"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66</v>
      </c>
    </row>
    <row r="3" spans="1:2">
      <c r="A3" s="3" t="s">
        <v>284</v>
      </c>
    </row>
    <row r="4" spans="1:2">
      <c r="A4" s="4" t="s">
        <v>285</v>
      </c>
      <c r="B4" s="7" t="n">
        <v>22526</v>
      </c>
    </row>
    <row r="5" spans="1:2">
      <c r="A5" s="4" t="s">
        <v>286</v>
      </c>
    </row>
    <row r="6" spans="1:2">
      <c r="A6" s="3" t="s">
        <v>284</v>
      </c>
    </row>
    <row r="7" spans="1:2">
      <c r="A7" s="4" t="s">
        <v>285</v>
      </c>
      <c r="B7" s="7" t="n">
        <v>6500</v>
      </c>
    </row>
    <row r="8" spans="1:2">
      <c r="A8" s="4" t="s">
        <v>287</v>
      </c>
      <c r="B8" s="4" t="s">
        <v>288</v>
      </c>
    </row>
    <row r="9" spans="1:2">
      <c r="A9" s="4" t="s">
        <v>289</v>
      </c>
    </row>
    <row r="10" spans="1:2">
      <c r="A10" s="3" t="s">
        <v>284</v>
      </c>
    </row>
    <row r="11" spans="1:2">
      <c r="A11" s="4" t="s">
        <v>285</v>
      </c>
      <c r="B11" s="7" t="n">
        <v>6500</v>
      </c>
    </row>
    <row r="12" spans="1:2">
      <c r="A12" s="4" t="s">
        <v>287</v>
      </c>
      <c r="B12" s="4" t="s">
        <v>288</v>
      </c>
    </row>
    <row r="13" spans="1:2">
      <c r="A13" s="4" t="s">
        <v>290</v>
      </c>
    </row>
    <row r="14" spans="1:2">
      <c r="A14" s="3" t="s">
        <v>284</v>
      </c>
    </row>
    <row r="15" spans="1:2">
      <c r="A15" s="4" t="s">
        <v>285</v>
      </c>
      <c r="B15" s="7" t="n">
        <v>9526</v>
      </c>
    </row>
    <row r="16" spans="1:2">
      <c r="A16" s="4" t="s">
        <v>287</v>
      </c>
      <c r="B16" s="4" t="s">
        <v>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91</v>
      </c>
      <c r="B1" s="2" t="s">
        <v>1</v>
      </c>
    </row>
    <row r="2" spans="1:4">
      <c r="B2" s="2" t="s">
        <v>2</v>
      </c>
      <c r="C2" s="2" t="s">
        <v>70</v>
      </c>
      <c r="D2" s="2" t="s">
        <v>25</v>
      </c>
    </row>
    <row r="3" spans="1:4">
      <c r="A3" s="3" t="s">
        <v>292</v>
      </c>
    </row>
    <row r="4" spans="1:4">
      <c r="A4" s="4" t="s">
        <v>67</v>
      </c>
      <c r="B4" s="5" t="n">
        <v>18091066</v>
      </c>
      <c r="C4" s="5" t="n">
        <v>17565465</v>
      </c>
      <c r="D4" s="5" t="n">
        <v>17946386</v>
      </c>
    </row>
    <row r="5" spans="1:4">
      <c r="A5" s="3" t="s">
        <v>293</v>
      </c>
    </row>
    <row r="6" spans="1:4">
      <c r="A6" s="4" t="s">
        <v>87</v>
      </c>
      <c r="B6" s="7" t="n">
        <v>-2238</v>
      </c>
      <c r="C6" s="7" t="n">
        <v>-11625</v>
      </c>
    </row>
    <row r="7" spans="1:4">
      <c r="A7" s="3" t="s">
        <v>294</v>
      </c>
    </row>
    <row r="8" spans="1:4">
      <c r="A8" s="4" t="s">
        <v>295</v>
      </c>
      <c r="B8" s="5" t="n">
        <v>17939888</v>
      </c>
      <c r="C8" s="5" t="n">
        <v>17470817</v>
      </c>
    </row>
    <row r="9" spans="1:4">
      <c r="A9" s="4" t="s">
        <v>296</v>
      </c>
      <c r="B9" s="8" t="n">
        <v>-0.12</v>
      </c>
      <c r="C9" s="8" t="n">
        <v>-0.67</v>
      </c>
    </row>
    <row r="10" spans="1:4">
      <c r="A10" s="3" t="s">
        <v>297</v>
      </c>
    </row>
    <row r="11" spans="1:4">
      <c r="A11" s="4" t="s">
        <v>295</v>
      </c>
      <c r="B11" s="5" t="n">
        <v>17939888</v>
      </c>
      <c r="C11" s="5" t="n">
        <v>17470817</v>
      </c>
    </row>
    <row r="12" spans="1:4">
      <c r="A12" s="3" t="s">
        <v>298</v>
      </c>
    </row>
    <row r="13" spans="1:4">
      <c r="A13" s="4" t="s">
        <v>299</v>
      </c>
      <c r="B13" s="5" t="n">
        <v>17939888</v>
      </c>
      <c r="C13" s="5" t="n">
        <v>17470817</v>
      </c>
    </row>
    <row r="14" spans="1:4">
      <c r="A14" s="4" t="s">
        <v>95</v>
      </c>
      <c r="B14" s="8" t="n">
        <v>-0.12</v>
      </c>
      <c r="C14" s="8" t="n">
        <v>-0.67</v>
      </c>
    </row>
    <row r="15" spans="1:4">
      <c r="A15" s="4" t="s">
        <v>300</v>
      </c>
    </row>
    <row r="16" spans="1:4">
      <c r="A16" s="3" t="s">
        <v>292</v>
      </c>
    </row>
    <row r="17" spans="1:4">
      <c r="A17" s="4" t="s">
        <v>301</v>
      </c>
      <c r="B17" s="5" t="n">
        <v>6060</v>
      </c>
      <c r="C17" s="5" t="n">
        <v>193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2</v>
      </c>
      <c r="B1" s="2" t="s">
        <v>1</v>
      </c>
    </row>
    <row r="2" spans="1:3">
      <c r="B2" s="2" t="s">
        <v>2</v>
      </c>
      <c r="C2" s="2" t="s">
        <v>70</v>
      </c>
    </row>
    <row r="3" spans="1:3">
      <c r="A3" s="4" t="s">
        <v>300</v>
      </c>
    </row>
    <row r="4" spans="1:3">
      <c r="A4" s="4" t="s">
        <v>303</v>
      </c>
      <c r="B4" s="5" t="n">
        <v>6060</v>
      </c>
      <c r="C4" s="5" t="n">
        <v>32913</v>
      </c>
    </row>
    <row r="5" spans="1:3">
      <c r="A5" s="4" t="s">
        <v>304</v>
      </c>
    </row>
    <row r="6" spans="1:3">
      <c r="A6" s="4" t="s">
        <v>303</v>
      </c>
      <c r="B6" s="5" t="n">
        <v>404304</v>
      </c>
      <c r="C6" s="5" t="n">
        <v>889128</v>
      </c>
    </row>
    <row r="7" spans="1:3">
      <c r="A7" s="4" t="s">
        <v>305</v>
      </c>
    </row>
    <row r="8" spans="1:3">
      <c r="A8" s="4" t="s">
        <v>303</v>
      </c>
      <c r="B8" s="5" t="n">
        <v>122000</v>
      </c>
      <c r="C8" s="5" t="n">
        <v>12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70</v>
      </c>
      <c r="D2" s="2" t="s">
        <v>25</v>
      </c>
    </row>
    <row r="3" spans="1:4">
      <c r="A3" s="4" t="s">
        <v>307</v>
      </c>
      <c r="B3" s="4" t="s">
        <v>308</v>
      </c>
      <c r="C3" s="4" t="s">
        <v>309</v>
      </c>
    </row>
    <row r="4" spans="1:4">
      <c r="A4" s="4" t="s">
        <v>310</v>
      </c>
      <c r="B4" s="4" t="s">
        <v>311</v>
      </c>
    </row>
    <row r="5" spans="1:4">
      <c r="A5" s="4" t="s">
        <v>312</v>
      </c>
      <c r="B5" s="7" t="n">
        <v>250900</v>
      </c>
      <c r="C5" s="7" t="n">
        <v>223200</v>
      </c>
    </row>
    <row r="6" spans="1:4">
      <c r="A6" s="4" t="s">
        <v>313</v>
      </c>
      <c r="B6" s="5" t="n">
        <v>0</v>
      </c>
    </row>
    <row r="7" spans="1:4">
      <c r="A7" s="4" t="s">
        <v>86</v>
      </c>
      <c r="B7" s="5" t="n">
        <v>285</v>
      </c>
      <c r="C7" s="7" t="n">
        <v>-1838</v>
      </c>
    </row>
    <row r="8" spans="1:4">
      <c r="A8" s="4" t="s">
        <v>314</v>
      </c>
      <c r="D8" s="7" t="n">
        <v>2200</v>
      </c>
    </row>
    <row r="9" spans="1:4">
      <c r="A9" s="4" t="s">
        <v>315</v>
      </c>
      <c r="B9" s="5" t="n">
        <v>3300</v>
      </c>
      <c r="D9" s="5" t="n">
        <v>3300</v>
      </c>
    </row>
    <row r="10" spans="1:4">
      <c r="A10" s="4" t="s">
        <v>316</v>
      </c>
      <c r="B10" s="5" t="n">
        <v>2100</v>
      </c>
    </row>
    <row r="11" spans="1:4">
      <c r="A11" s="4" t="s">
        <v>317</v>
      </c>
    </row>
    <row r="12" spans="1:4">
      <c r="A12" s="4" t="s">
        <v>315</v>
      </c>
      <c r="B12" s="5" t="n">
        <v>1400</v>
      </c>
      <c r="D12" s="7" t="n">
        <v>1400</v>
      </c>
    </row>
    <row r="13" spans="1:4">
      <c r="A13" s="4" t="s">
        <v>316</v>
      </c>
      <c r="B13" s="7" t="n">
        <v>1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14"/>
  </cols>
  <sheetData>
    <row r="1" spans="1:12">
      <c r="A1" s="1" t="s">
        <v>318</v>
      </c>
      <c r="B1" s="2" t="s">
        <v>319</v>
      </c>
      <c r="C1" s="2" t="s">
        <v>320</v>
      </c>
      <c r="D1" s="2" t="s">
        <v>321</v>
      </c>
      <c r="E1" s="2" t="s">
        <v>322</v>
      </c>
      <c r="F1" s="2" t="s">
        <v>323</v>
      </c>
      <c r="G1" s="2" t="s">
        <v>324</v>
      </c>
      <c r="H1" s="2" t="s">
        <v>325</v>
      </c>
      <c r="I1" s="2" t="s">
        <v>266</v>
      </c>
      <c r="J1" s="2" t="s">
        <v>326</v>
      </c>
      <c r="K1" s="2" t="s">
        <v>327</v>
      </c>
      <c r="L1" s="2" t="s">
        <v>328</v>
      </c>
    </row>
    <row r="2" spans="1:12">
      <c r="A2" s="3" t="s">
        <v>329</v>
      </c>
    </row>
    <row r="3" spans="1:12">
      <c r="A3" s="4" t="s">
        <v>330</v>
      </c>
      <c r="I3" s="4" t="s">
        <v>331</v>
      </c>
      <c r="K3" s="4" t="s">
        <v>332</v>
      </c>
    </row>
    <row r="4" spans="1:12">
      <c r="A4" s="4" t="s">
        <v>333</v>
      </c>
      <c r="J4" s="7" t="n">
        <v>102647000</v>
      </c>
    </row>
    <row r="5" spans="1:12">
      <c r="A5" s="4" t="s">
        <v>334</v>
      </c>
      <c r="J5" s="5" t="n">
        <v>83100000</v>
      </c>
    </row>
    <row r="6" spans="1:12">
      <c r="A6" s="4" t="s">
        <v>44</v>
      </c>
      <c r="I6" s="7" t="n">
        <v>25003000</v>
      </c>
      <c r="K6" s="7" t="n">
        <v>24304000</v>
      </c>
    </row>
    <row r="7" spans="1:12">
      <c r="A7" s="4" t="s">
        <v>28</v>
      </c>
      <c r="I7" s="5" t="n">
        <v>10421000</v>
      </c>
      <c r="K7" s="5" t="n">
        <v>11562000</v>
      </c>
    </row>
    <row r="8" spans="1:12">
      <c r="A8" s="4" t="s">
        <v>122</v>
      </c>
      <c r="I8" s="7" t="n">
        <v>56000</v>
      </c>
      <c r="J8" s="5" t="n">
        <v>35000</v>
      </c>
    </row>
    <row r="9" spans="1:12">
      <c r="A9" s="4" t="s">
        <v>335</v>
      </c>
    </row>
    <row r="10" spans="1:12">
      <c r="A10" s="3" t="s">
        <v>329</v>
      </c>
    </row>
    <row r="11" spans="1:12">
      <c r="A11" s="4" t="s">
        <v>122</v>
      </c>
      <c r="J11" s="7" t="n">
        <v>100000</v>
      </c>
    </row>
    <row r="12" spans="1:12">
      <c r="A12" s="4" t="s">
        <v>336</v>
      </c>
    </row>
    <row r="13" spans="1:12">
      <c r="A13" s="3" t="s">
        <v>329</v>
      </c>
    </row>
    <row r="14" spans="1:12">
      <c r="A14" s="4" t="s">
        <v>337</v>
      </c>
      <c r="I14" s="4" t="s">
        <v>338</v>
      </c>
    </row>
    <row r="15" spans="1:12">
      <c r="A15" s="4" t="s">
        <v>339</v>
      </c>
      <c r="L15" s="4" t="s">
        <v>340</v>
      </c>
    </row>
    <row r="16" spans="1:12">
      <c r="A16" s="4" t="s">
        <v>341</v>
      </c>
    </row>
    <row r="17" spans="1:12">
      <c r="A17" s="3" t="s">
        <v>329</v>
      </c>
    </row>
    <row r="18" spans="1:12">
      <c r="A18" s="4" t="s">
        <v>28</v>
      </c>
      <c r="I18" s="7" t="n">
        <v>9300000</v>
      </c>
    </row>
    <row r="19" spans="1:12">
      <c r="A19" s="4" t="s">
        <v>342</v>
      </c>
    </row>
    <row r="20" spans="1:12">
      <c r="A20" s="3" t="s">
        <v>329</v>
      </c>
    </row>
    <row r="21" spans="1:12">
      <c r="A21" s="4" t="s">
        <v>343</v>
      </c>
      <c r="I21" s="5" t="n">
        <v>8800000</v>
      </c>
    </row>
    <row r="22" spans="1:12">
      <c r="A22" s="4" t="s">
        <v>344</v>
      </c>
      <c r="I22" s="5" t="n">
        <v>0</v>
      </c>
    </row>
    <row r="23" spans="1:12">
      <c r="A23" s="4" t="s">
        <v>345</v>
      </c>
    </row>
    <row r="24" spans="1:12">
      <c r="A24" s="3" t="s">
        <v>329</v>
      </c>
    </row>
    <row r="25" spans="1:12">
      <c r="A25" s="4" t="s">
        <v>346</v>
      </c>
      <c r="I25" s="5" t="n">
        <v>32000000</v>
      </c>
    </row>
    <row r="26" spans="1:12">
      <c r="A26" s="4" t="s">
        <v>347</v>
      </c>
    </row>
    <row r="27" spans="1:12">
      <c r="A27" s="3" t="s">
        <v>329</v>
      </c>
    </row>
    <row r="28" spans="1:12">
      <c r="A28" s="4" t="s">
        <v>348</v>
      </c>
      <c r="G28" s="4" t="s">
        <v>349</v>
      </c>
    </row>
    <row r="29" spans="1:12">
      <c r="A29" s="4" t="s">
        <v>350</v>
      </c>
      <c r="G29" s="4" t="s">
        <v>351</v>
      </c>
    </row>
    <row r="30" spans="1:12">
      <c r="A30" s="4" t="s">
        <v>352</v>
      </c>
      <c r="G30" s="4" t="s">
        <v>353</v>
      </c>
    </row>
    <row r="31" spans="1:12">
      <c r="A31" s="4" t="s">
        <v>334</v>
      </c>
      <c r="F31" s="7" t="n">
        <v>15300000</v>
      </c>
    </row>
    <row r="32" spans="1:12">
      <c r="A32" s="4" t="s">
        <v>354</v>
      </c>
      <c r="G32" s="4" t="s">
        <v>355</v>
      </c>
    </row>
    <row r="33" spans="1:12">
      <c r="A33" s="4" t="s">
        <v>356</v>
      </c>
      <c r="G33" s="7" t="n">
        <v>25000</v>
      </c>
    </row>
    <row r="34" spans="1:12">
      <c r="A34" s="4" t="s">
        <v>357</v>
      </c>
      <c r="G34" s="4" t="s">
        <v>358</v>
      </c>
    </row>
    <row r="35" spans="1:12">
      <c r="A35" s="4" t="s">
        <v>359</v>
      </c>
      <c r="G35" s="4" t="s">
        <v>360</v>
      </c>
    </row>
    <row r="36" spans="1:12">
      <c r="A36" s="4" t="s">
        <v>361</v>
      </c>
      <c r="G36" s="4" t="s">
        <v>362</v>
      </c>
    </row>
    <row r="37" spans="1:12">
      <c r="A37" s="4" t="s">
        <v>363</v>
      </c>
      <c r="G37" s="7" t="n">
        <v>500000</v>
      </c>
    </row>
    <row r="38" spans="1:12">
      <c r="A38" s="4" t="s">
        <v>364</v>
      </c>
      <c r="G38" s="4" t="s">
        <v>358</v>
      </c>
    </row>
    <row r="39" spans="1:12">
      <c r="A39" s="4" t="s">
        <v>365</v>
      </c>
      <c r="G39" s="5" t="n">
        <v>5</v>
      </c>
    </row>
    <row r="40" spans="1:12">
      <c r="A40" s="4" t="s">
        <v>366</v>
      </c>
      <c r="G40" s="4" t="s">
        <v>367</v>
      </c>
    </row>
    <row r="41" spans="1:12">
      <c r="A41" s="4" t="s">
        <v>368</v>
      </c>
      <c r="G41" s="7" t="n">
        <v>45000000</v>
      </c>
      <c r="I41" s="5" t="n">
        <v>25832000</v>
      </c>
    </row>
    <row r="42" spans="1:12">
      <c r="A42" s="4" t="s">
        <v>369</v>
      </c>
      <c r="I42" s="5" t="n">
        <v>829000</v>
      </c>
      <c r="K42" s="7" t="n">
        <v>900000</v>
      </c>
    </row>
    <row r="43" spans="1:12">
      <c r="A43" s="4" t="s">
        <v>44</v>
      </c>
      <c r="I43" s="5" t="n">
        <v>25003000</v>
      </c>
    </row>
    <row r="44" spans="1:12">
      <c r="A44" s="4" t="s">
        <v>370</v>
      </c>
    </row>
    <row r="45" spans="1:12">
      <c r="A45" s="3" t="s">
        <v>329</v>
      </c>
    </row>
    <row r="46" spans="1:12">
      <c r="A46" s="4" t="s">
        <v>371</v>
      </c>
      <c r="G46" s="5" t="n">
        <v>1000000</v>
      </c>
    </row>
    <row r="47" spans="1:12">
      <c r="A47" s="4" t="s">
        <v>372</v>
      </c>
    </row>
    <row r="48" spans="1:12">
      <c r="A48" s="3" t="s">
        <v>329</v>
      </c>
    </row>
    <row r="49" spans="1:12">
      <c r="A49" s="4" t="s">
        <v>122</v>
      </c>
      <c r="I49" s="7" t="n">
        <v>100000</v>
      </c>
    </row>
    <row r="50" spans="1:12">
      <c r="A50" s="4" t="s">
        <v>373</v>
      </c>
    </row>
    <row r="51" spans="1:12">
      <c r="A51" s="3" t="s">
        <v>329</v>
      </c>
    </row>
    <row r="52" spans="1:12">
      <c r="A52" s="4" t="s">
        <v>374</v>
      </c>
      <c r="G52" s="7" t="n">
        <v>6000000</v>
      </c>
    </row>
    <row r="53" spans="1:12">
      <c r="A53" s="4" t="s">
        <v>375</v>
      </c>
    </row>
    <row r="54" spans="1:12">
      <c r="A54" s="3" t="s">
        <v>329</v>
      </c>
    </row>
    <row r="55" spans="1:12">
      <c r="A55" s="4" t="s">
        <v>352</v>
      </c>
      <c r="F55" s="4" t="s">
        <v>376</v>
      </c>
    </row>
    <row r="56" spans="1:12">
      <c r="A56" s="4" t="s">
        <v>354</v>
      </c>
      <c r="F56" s="4" t="s">
        <v>355</v>
      </c>
    </row>
    <row r="57" spans="1:12">
      <c r="A57" s="4" t="s">
        <v>377</v>
      </c>
      <c r="F57" s="4" t="s">
        <v>355</v>
      </c>
    </row>
    <row r="58" spans="1:12">
      <c r="A58" s="4" t="s">
        <v>368</v>
      </c>
      <c r="F58" s="7" t="n">
        <v>10000000</v>
      </c>
    </row>
    <row r="59" spans="1:12">
      <c r="A59" s="4" t="s">
        <v>378</v>
      </c>
    </row>
    <row r="60" spans="1:12">
      <c r="A60" s="3" t="s">
        <v>329</v>
      </c>
    </row>
    <row r="61" spans="1:12">
      <c r="A61" s="4" t="s">
        <v>379</v>
      </c>
      <c r="F61" s="4" t="s">
        <v>380</v>
      </c>
    </row>
    <row r="62" spans="1:12">
      <c r="A62" s="4" t="s">
        <v>381</v>
      </c>
    </row>
    <row r="63" spans="1:12">
      <c r="A63" s="3" t="s">
        <v>329</v>
      </c>
    </row>
    <row r="64" spans="1:12">
      <c r="A64" s="4" t="s">
        <v>379</v>
      </c>
      <c r="F64" s="4" t="s">
        <v>382</v>
      </c>
    </row>
    <row r="65" spans="1:12">
      <c r="A65" s="4" t="s">
        <v>383</v>
      </c>
    </row>
    <row r="66" spans="1:12">
      <c r="A66" s="3" t="s">
        <v>329</v>
      </c>
    </row>
    <row r="67" spans="1:12">
      <c r="A67" s="4" t="s">
        <v>379</v>
      </c>
      <c r="G67" s="4" t="s">
        <v>384</v>
      </c>
    </row>
    <row r="68" spans="1:12">
      <c r="A68" s="4" t="s">
        <v>216</v>
      </c>
    </row>
    <row r="69" spans="1:12">
      <c r="A69" s="3" t="s">
        <v>329</v>
      </c>
    </row>
    <row r="70" spans="1:12">
      <c r="A70" s="4" t="s">
        <v>218</v>
      </c>
      <c r="B70" s="7" t="n">
        <v>3000000</v>
      </c>
    </row>
    <row r="71" spans="1:12">
      <c r="A71" s="4" t="s">
        <v>219</v>
      </c>
      <c r="B71" s="7" t="n">
        <v>1000000</v>
      </c>
    </row>
    <row r="72" spans="1:12">
      <c r="A72" s="4" t="s">
        <v>385</v>
      </c>
      <c r="B72" s="4" t="s">
        <v>386</v>
      </c>
    </row>
    <row r="73" spans="1:12">
      <c r="A73" s="4" t="s">
        <v>387</v>
      </c>
      <c r="B73" s="7" t="n">
        <v>500000</v>
      </c>
    </row>
    <row r="74" spans="1:12">
      <c r="A74" s="4" t="s">
        <v>379</v>
      </c>
      <c r="B74" s="4" t="s">
        <v>388</v>
      </c>
    </row>
    <row r="75" spans="1:12">
      <c r="A75" s="4" t="s">
        <v>220</v>
      </c>
      <c r="B75" s="7" t="n">
        <v>3700000</v>
      </c>
    </row>
    <row r="76" spans="1:12">
      <c r="A76" s="4" t="s">
        <v>389</v>
      </c>
    </row>
    <row r="77" spans="1:12">
      <c r="A77" s="3" t="s">
        <v>329</v>
      </c>
    </row>
    <row r="78" spans="1:12">
      <c r="A78" s="4" t="s">
        <v>379</v>
      </c>
      <c r="B78" s="4" t="s">
        <v>384</v>
      </c>
    </row>
    <row r="79" spans="1:12">
      <c r="A79" s="4" t="s">
        <v>390</v>
      </c>
    </row>
    <row r="80" spans="1:12">
      <c r="A80" s="3" t="s">
        <v>329</v>
      </c>
    </row>
    <row r="81" spans="1:12">
      <c r="A81" s="4" t="s">
        <v>391</v>
      </c>
      <c r="D81" s="7" t="n">
        <v>3600000</v>
      </c>
    </row>
    <row r="82" spans="1:12">
      <c r="A82" s="4" t="s">
        <v>392</v>
      </c>
    </row>
    <row r="83" spans="1:12">
      <c r="A83" s="3" t="s">
        <v>329</v>
      </c>
    </row>
    <row r="84" spans="1:12">
      <c r="A84" s="4" t="s">
        <v>391</v>
      </c>
      <c r="C84" s="7" t="n">
        <v>300000</v>
      </c>
    </row>
    <row r="85" spans="1:12">
      <c r="A85" s="4" t="s">
        <v>393</v>
      </c>
    </row>
    <row r="86" spans="1:12">
      <c r="A86" s="3" t="s">
        <v>329</v>
      </c>
    </row>
    <row r="87" spans="1:12">
      <c r="A87" s="4" t="s">
        <v>333</v>
      </c>
      <c r="E87" s="7" t="n">
        <v>34000000</v>
      </c>
    </row>
    <row r="88" spans="1:12">
      <c r="A88" s="4" t="s">
        <v>394</v>
      </c>
    </row>
    <row r="89" spans="1:12">
      <c r="A89" s="3" t="s">
        <v>329</v>
      </c>
    </row>
    <row r="90" spans="1:12">
      <c r="A90" s="4" t="s">
        <v>333</v>
      </c>
      <c r="D90" s="7" t="n">
        <v>1900000</v>
      </c>
    </row>
    <row r="91" spans="1:12">
      <c r="A91" s="4" t="s">
        <v>395</v>
      </c>
    </row>
    <row r="92" spans="1:12">
      <c r="A92" s="3" t="s">
        <v>329</v>
      </c>
    </row>
    <row r="93" spans="1:12">
      <c r="A93" s="4" t="s">
        <v>396</v>
      </c>
      <c r="G93" s="4" t="s">
        <v>397</v>
      </c>
    </row>
    <row r="94" spans="1:12">
      <c r="A94" s="4" t="s">
        <v>398</v>
      </c>
    </row>
    <row r="95" spans="1:12">
      <c r="A95" s="3" t="s">
        <v>329</v>
      </c>
    </row>
    <row r="96" spans="1:12">
      <c r="A96" s="4" t="s">
        <v>396</v>
      </c>
      <c r="G96" s="4" t="s">
        <v>399</v>
      </c>
    </row>
    <row r="97" spans="1:12">
      <c r="A97" s="4" t="s">
        <v>400</v>
      </c>
    </row>
    <row r="98" spans="1:12">
      <c r="A98" s="3" t="s">
        <v>329</v>
      </c>
    </row>
    <row r="99" spans="1:12">
      <c r="A99" s="4" t="s">
        <v>396</v>
      </c>
      <c r="G99" s="4" t="s">
        <v>386</v>
      </c>
    </row>
    <row r="100" spans="1:12">
      <c r="A100" s="4" t="s">
        <v>401</v>
      </c>
    </row>
    <row r="101" spans="1:12">
      <c r="A101" s="3" t="s">
        <v>329</v>
      </c>
    </row>
    <row r="102" spans="1:12">
      <c r="A102" s="4" t="s">
        <v>396</v>
      </c>
      <c r="G102" s="4" t="s">
        <v>402</v>
      </c>
    </row>
    <row r="103" spans="1:12">
      <c r="A103" s="4" t="s">
        <v>403</v>
      </c>
    </row>
    <row r="104" spans="1:12">
      <c r="A104" s="3" t="s">
        <v>329</v>
      </c>
    </row>
    <row r="105" spans="1:12">
      <c r="A105" s="4" t="s">
        <v>404</v>
      </c>
      <c r="H105" s="7" t="n">
        <v>2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0"/>
    <col customWidth="1" max="3" min="3" width="17"/>
  </cols>
  <sheetData>
    <row r="1" spans="1:3">
      <c r="A1" s="1" t="s">
        <v>405</v>
      </c>
      <c r="B1" s="2" t="s">
        <v>406</v>
      </c>
    </row>
    <row r="2" spans="1:3">
      <c r="B2" s="2" t="s">
        <v>407</v>
      </c>
      <c r="C2" s="2" t="s">
        <v>408</v>
      </c>
    </row>
    <row r="3" spans="1:3">
      <c r="A3" s="4" t="s">
        <v>409</v>
      </c>
      <c r="C3" s="5" t="n">
        <v>3</v>
      </c>
    </row>
    <row r="4" spans="1:3">
      <c r="A4" s="4" t="s">
        <v>410</v>
      </c>
    </row>
    <row r="5" spans="1:3">
      <c r="A5" s="4" t="s">
        <v>411</v>
      </c>
      <c r="B5" s="7" t="n">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37"/>
    <col customWidth="1" max="3" min="3" width="38"/>
    <col customWidth="1" max="4" min="4" width="20"/>
    <col customWidth="1" max="5" min="5" width="27"/>
    <col customWidth="1" max="6" min="6" width="27"/>
  </cols>
  <sheetData>
    <row r="1" spans="1:6">
      <c r="A1" s="1" t="s">
        <v>412</v>
      </c>
      <c r="B1" s="2" t="s">
        <v>413</v>
      </c>
      <c r="C1" s="2" t="s">
        <v>414</v>
      </c>
      <c r="D1" s="2" t="s">
        <v>415</v>
      </c>
      <c r="E1" s="2" t="s">
        <v>416</v>
      </c>
      <c r="F1" s="2" t="s">
        <v>417</v>
      </c>
    </row>
    <row r="2" spans="1:6">
      <c r="A2" s="3" t="s">
        <v>418</v>
      </c>
    </row>
    <row r="3" spans="1:6">
      <c r="A3" s="4" t="s">
        <v>419</v>
      </c>
      <c r="E3" s="5" t="n">
        <v>0</v>
      </c>
      <c r="F3" s="5" t="n">
        <v>0</v>
      </c>
    </row>
    <row r="4" spans="1:6">
      <c r="A4" s="4" t="s">
        <v>420</v>
      </c>
      <c r="C4" s="5" t="n">
        <v>6</v>
      </c>
    </row>
    <row r="5" spans="1:6">
      <c r="A5" s="4" t="s">
        <v>76</v>
      </c>
    </row>
    <row r="6" spans="1:6">
      <c r="A6" s="3" t="s">
        <v>418</v>
      </c>
    </row>
    <row r="7" spans="1:6">
      <c r="A7" s="4" t="s">
        <v>421</v>
      </c>
      <c r="E7" s="10" t="n">
        <v>0.2</v>
      </c>
      <c r="F7" s="10" t="n">
        <v>0.7</v>
      </c>
    </row>
    <row r="8" spans="1:6">
      <c r="A8" s="4" t="s">
        <v>422</v>
      </c>
    </row>
    <row r="9" spans="1:6">
      <c r="A9" s="3" t="s">
        <v>418</v>
      </c>
    </row>
    <row r="10" spans="1:6">
      <c r="A10" s="4" t="s">
        <v>423</v>
      </c>
      <c r="D10" s="5" t="n">
        <v>4545</v>
      </c>
    </row>
    <row r="11" spans="1:6">
      <c r="A11" s="4" t="s">
        <v>424</v>
      </c>
    </row>
    <row r="12" spans="1:6">
      <c r="A12" s="3" t="s">
        <v>418</v>
      </c>
    </row>
    <row r="13" spans="1:6">
      <c r="A13" s="4" t="s">
        <v>425</v>
      </c>
      <c r="B13" s="5" t="n">
        <v>109192</v>
      </c>
      <c r="C13" s="5" t="n">
        <v>129410</v>
      </c>
    </row>
    <row r="14" spans="1:6">
      <c r="A14" s="4" t="s">
        <v>426</v>
      </c>
      <c r="B14" s="8" t="n">
        <v>2.2</v>
      </c>
      <c r="C14" s="8" t="n">
        <v>2.33</v>
      </c>
    </row>
    <row r="15" spans="1:6">
      <c r="A15" s="4" t="s">
        <v>427</v>
      </c>
      <c r="B15" s="5" t="n">
        <v>4</v>
      </c>
      <c r="C15" s="5" t="n">
        <v>4</v>
      </c>
    </row>
    <row r="16" spans="1:6">
      <c r="A16" s="4" t="s">
        <v>428</v>
      </c>
      <c r="B16" s="4" t="s">
        <v>429</v>
      </c>
      <c r="C16" s="4" t="s">
        <v>4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30</v>
      </c>
      <c r="B1" s="2" t="s">
        <v>431</v>
      </c>
    </row>
    <row r="2" spans="1:2">
      <c r="B2" s="2" t="s">
        <v>325</v>
      </c>
    </row>
    <row r="3" spans="1:2">
      <c r="A3" s="4" t="s">
        <v>432</v>
      </c>
    </row>
    <row r="4" spans="1:2">
      <c r="A4" s="3" t="s">
        <v>433</v>
      </c>
    </row>
    <row r="5" spans="1:2">
      <c r="A5" s="4" t="s">
        <v>404</v>
      </c>
      <c r="B5" s="10"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4" t="s">
        <v>71</v>
      </c>
      <c r="B3" s="7" t="n">
        <v>43121</v>
      </c>
      <c r="C3" s="7" t="n">
        <v>45632</v>
      </c>
    </row>
    <row r="4" spans="1:3">
      <c r="A4" s="4" t="s">
        <v>72</v>
      </c>
      <c r="B4" s="5" t="n">
        <v>36671</v>
      </c>
      <c r="C4" s="5" t="n">
        <v>47187</v>
      </c>
    </row>
    <row r="5" spans="1:3">
      <c r="A5" s="4" t="s">
        <v>73</v>
      </c>
      <c r="B5" s="5" t="n">
        <v>6450</v>
      </c>
      <c r="C5" s="5" t="n">
        <v>-1555</v>
      </c>
    </row>
    <row r="6" spans="1:3">
      <c r="A6" s="3" t="s">
        <v>74</v>
      </c>
    </row>
    <row r="7" spans="1:3">
      <c r="A7" s="4" t="s">
        <v>75</v>
      </c>
      <c r="B7" s="5" t="n">
        <v>426</v>
      </c>
      <c r="C7" s="5" t="n">
        <v>567</v>
      </c>
    </row>
    <row r="8" spans="1:3">
      <c r="A8" s="4" t="s">
        <v>76</v>
      </c>
      <c r="B8" s="5" t="n">
        <v>6590</v>
      </c>
      <c r="C8" s="5" t="n">
        <v>9545</v>
      </c>
    </row>
    <row r="9" spans="1:3">
      <c r="A9" s="4" t="s">
        <v>77</v>
      </c>
      <c r="B9" s="5" t="n">
        <v>221</v>
      </c>
      <c r="C9" s="5" t="n">
        <v>335</v>
      </c>
    </row>
    <row r="10" spans="1:3">
      <c r="A10" s="4" t="s">
        <v>78</v>
      </c>
      <c r="B10" s="5" t="n">
        <v>7237</v>
      </c>
      <c r="C10" s="5" t="n">
        <v>10447</v>
      </c>
    </row>
    <row r="11" spans="1:3">
      <c r="A11" s="4" t="s">
        <v>79</v>
      </c>
      <c r="B11" s="5" t="n">
        <v>-787</v>
      </c>
      <c r="C11" s="5" t="n">
        <v>-12002</v>
      </c>
    </row>
    <row r="12" spans="1:3">
      <c r="A12" s="3" t="s">
        <v>80</v>
      </c>
    </row>
    <row r="13" spans="1:3">
      <c r="A13" s="4" t="s">
        <v>81</v>
      </c>
      <c r="B13" s="5" t="n">
        <v>1378</v>
      </c>
      <c r="C13" s="5" t="n">
        <v>1701</v>
      </c>
    </row>
    <row r="14" spans="1:3">
      <c r="A14" s="4" t="s">
        <v>82</v>
      </c>
      <c r="C14" s="5" t="n">
        <v>-239</v>
      </c>
    </row>
    <row r="15" spans="1:3">
      <c r="A15" s="4" t="s">
        <v>83</v>
      </c>
      <c r="B15" s="5" t="n">
        <v>-212</v>
      </c>
      <c r="C15" s="5" t="n">
        <v>-1</v>
      </c>
    </row>
    <row r="16" spans="1:3">
      <c r="A16" s="4" t="s">
        <v>84</v>
      </c>
      <c r="B16" s="5" t="n">
        <v>1166</v>
      </c>
      <c r="C16" s="5" t="n">
        <v>1461</v>
      </c>
    </row>
    <row r="17" spans="1:3">
      <c r="A17" s="4" t="s">
        <v>85</v>
      </c>
      <c r="B17" s="5" t="n">
        <v>-1953</v>
      </c>
      <c r="C17" s="5" t="n">
        <v>-13463</v>
      </c>
    </row>
    <row r="18" spans="1:3">
      <c r="A18" s="4" t="s">
        <v>86</v>
      </c>
      <c r="B18" s="5" t="n">
        <v>285</v>
      </c>
      <c r="C18" s="5" t="n">
        <v>-1838</v>
      </c>
    </row>
    <row r="19" spans="1:3">
      <c r="A19" s="4" t="s">
        <v>87</v>
      </c>
      <c r="B19" s="5" t="n">
        <v>-2238</v>
      </c>
      <c r="C19" s="5" t="n">
        <v>-11625</v>
      </c>
    </row>
    <row r="20" spans="1:3">
      <c r="A20" s="3" t="s">
        <v>88</v>
      </c>
    </row>
    <row r="21" spans="1:3">
      <c r="A21" s="4" t="s">
        <v>89</v>
      </c>
      <c r="B21" s="5" t="n">
        <v>-1708</v>
      </c>
      <c r="C21" s="5" t="n">
        <v>-4244</v>
      </c>
    </row>
    <row r="22" spans="1:3">
      <c r="A22" s="4" t="s">
        <v>86</v>
      </c>
      <c r="B22" s="5" t="n">
        <v>42</v>
      </c>
      <c r="C22" s="5" t="n">
        <v>979</v>
      </c>
    </row>
    <row r="23" spans="1:3">
      <c r="A23" s="4" t="s">
        <v>90</v>
      </c>
      <c r="B23" s="5" t="n">
        <v>-1750</v>
      </c>
      <c r="C23" s="5" t="n">
        <v>-5223</v>
      </c>
    </row>
    <row r="24" spans="1:3">
      <c r="A24" s="4" t="s">
        <v>91</v>
      </c>
      <c r="B24" s="7" t="n">
        <v>-3988</v>
      </c>
      <c r="C24" s="7" t="n">
        <v>-16848</v>
      </c>
    </row>
    <row r="25" spans="1:3">
      <c r="A25" s="3" t="s">
        <v>92</v>
      </c>
    </row>
    <row r="26" spans="1:3">
      <c r="A26" s="4" t="s">
        <v>87</v>
      </c>
      <c r="B26" s="8" t="n">
        <v>-0.12</v>
      </c>
      <c r="C26" s="8" t="n">
        <v>-0.67</v>
      </c>
    </row>
    <row r="27" spans="1:3">
      <c r="A27" s="4" t="s">
        <v>93</v>
      </c>
      <c r="B27" s="9" t="n">
        <v>-0.1</v>
      </c>
      <c r="C27" s="9" t="n">
        <v>-0.3</v>
      </c>
    </row>
    <row r="28" spans="1:3">
      <c r="A28" s="4" t="s">
        <v>92</v>
      </c>
      <c r="B28" s="9" t="n">
        <v>-0.22</v>
      </c>
      <c r="C28" s="9" t="n">
        <v>-0.97</v>
      </c>
    </row>
    <row r="29" spans="1:3">
      <c r="A29" s="3" t="s">
        <v>94</v>
      </c>
    </row>
    <row r="30" spans="1:3">
      <c r="A30" s="4" t="s">
        <v>87</v>
      </c>
      <c r="B30" s="9" t="n">
        <v>-0.12</v>
      </c>
      <c r="C30" s="9" t="n">
        <v>-0.67</v>
      </c>
    </row>
    <row r="31" spans="1:3">
      <c r="A31" s="4" t="s">
        <v>93</v>
      </c>
      <c r="B31" s="9" t="n">
        <v>-0.1</v>
      </c>
      <c r="C31" s="9" t="n">
        <v>-0.3</v>
      </c>
    </row>
    <row r="32" spans="1:3">
      <c r="A32" s="4" t="s">
        <v>95</v>
      </c>
      <c r="B32" s="8" t="n">
        <v>-0.22</v>
      </c>
      <c r="C32" s="8" t="n">
        <v>-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91</v>
      </c>
      <c r="B4" s="7" t="n">
        <v>-3988</v>
      </c>
      <c r="C4" s="7" t="n">
        <v>-16848</v>
      </c>
    </row>
    <row r="5" spans="1:3">
      <c r="A5" s="4" t="s">
        <v>98</v>
      </c>
      <c r="C5" s="5" t="n">
        <v>589</v>
      </c>
    </row>
    <row r="6" spans="1:3">
      <c r="A6" s="4" t="s">
        <v>99</v>
      </c>
      <c r="B6" s="7" t="n">
        <v>-3988</v>
      </c>
      <c r="C6" s="7" t="n">
        <v>-16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28"/>
    <col customWidth="1" max="5" min="5" width="16"/>
    <col customWidth="1" max="6" min="6" width="10"/>
  </cols>
  <sheetData>
    <row r="1" spans="1:6">
      <c r="A1" s="1" t="s">
        <v>100</v>
      </c>
      <c r="B1" s="2" t="s">
        <v>101</v>
      </c>
      <c r="C1" s="2" t="s">
        <v>102</v>
      </c>
      <c r="D1" s="2" t="s">
        <v>103</v>
      </c>
      <c r="E1" s="2" t="s">
        <v>104</v>
      </c>
      <c r="F1" s="2" t="s">
        <v>105</v>
      </c>
    </row>
    <row r="2" spans="1:6">
      <c r="A2" s="4" t="s">
        <v>106</v>
      </c>
      <c r="B2" s="7" t="n">
        <v>193</v>
      </c>
      <c r="C2" s="7" t="n">
        <v>78910</v>
      </c>
      <c r="D2" s="7" t="n">
        <v>-36962</v>
      </c>
      <c r="E2" s="7" t="n">
        <v>-14</v>
      </c>
      <c r="F2" s="7" t="n">
        <v>42127</v>
      </c>
    </row>
    <row r="3" spans="1:6">
      <c r="A3" s="4" t="s">
        <v>107</v>
      </c>
      <c r="B3" s="5" t="n">
        <v>19360026</v>
      </c>
      <c r="E3" s="5" t="n">
        <v>-1413640</v>
      </c>
      <c r="F3" s="5" t="n">
        <v>19360026</v>
      </c>
    </row>
    <row r="4" spans="1:6">
      <c r="A4" s="3" t="s">
        <v>108</v>
      </c>
    </row>
    <row r="5" spans="1:6">
      <c r="A5" s="4" t="s">
        <v>109</v>
      </c>
      <c r="B5" s="7" t="n">
        <v>2</v>
      </c>
      <c r="C5" s="5" t="n">
        <v>-2</v>
      </c>
    </row>
    <row r="6" spans="1:6">
      <c r="A6" s="4" t="s">
        <v>110</v>
      </c>
      <c r="B6" s="5" t="n">
        <v>167841</v>
      </c>
    </row>
    <row r="7" spans="1:6">
      <c r="A7" s="4" t="s">
        <v>111</v>
      </c>
      <c r="C7" s="5" t="n">
        <v>-186</v>
      </c>
      <c r="F7" s="7" t="n">
        <v>-186</v>
      </c>
    </row>
    <row r="8" spans="1:6">
      <c r="A8" s="4" t="s">
        <v>112</v>
      </c>
      <c r="E8" s="5" t="n">
        <v>-23161</v>
      </c>
    </row>
    <row r="9" spans="1:6">
      <c r="A9" s="4" t="s">
        <v>113</v>
      </c>
      <c r="C9" s="5" t="n">
        <v>753</v>
      </c>
      <c r="F9" s="5" t="n">
        <v>753</v>
      </c>
    </row>
    <row r="10" spans="1:6">
      <c r="A10" s="4" t="s">
        <v>91</v>
      </c>
      <c r="D10" s="5" t="n">
        <v>-3988</v>
      </c>
      <c r="F10" s="5" t="n">
        <v>-3988</v>
      </c>
    </row>
    <row r="11" spans="1:6">
      <c r="A11" s="4" t="s">
        <v>114</v>
      </c>
      <c r="B11" s="7" t="n">
        <v>195</v>
      </c>
      <c r="C11" s="7" t="n">
        <v>79475</v>
      </c>
      <c r="D11" s="7" t="n">
        <v>-40950</v>
      </c>
      <c r="E11" s="7" t="n">
        <v>-14</v>
      </c>
      <c r="F11" s="7" t="n">
        <v>38706</v>
      </c>
    </row>
    <row r="12" spans="1:6">
      <c r="A12" s="4" t="s">
        <v>115</v>
      </c>
      <c r="B12" s="5" t="n">
        <v>19527867</v>
      </c>
      <c r="E12" s="5" t="n">
        <v>-1436801</v>
      </c>
      <c r="F12" s="5" t="n">
        <v>195278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91</v>
      </c>
      <c r="B4" s="7" t="n">
        <v>-3988</v>
      </c>
      <c r="C4" s="7" t="n">
        <v>-16848</v>
      </c>
    </row>
    <row r="5" spans="1:3">
      <c r="A5" s="3" t="s">
        <v>118</v>
      </c>
    </row>
    <row r="6" spans="1:3">
      <c r="A6" s="4" t="s">
        <v>119</v>
      </c>
      <c r="B6" s="5" t="n">
        <v>1750</v>
      </c>
      <c r="C6" s="5" t="n">
        <v>5223</v>
      </c>
    </row>
    <row r="7" spans="1:3">
      <c r="A7" s="4" t="s">
        <v>120</v>
      </c>
      <c r="B7" s="5" t="n">
        <v>202</v>
      </c>
      <c r="C7" s="5" t="n">
        <v>-1884</v>
      </c>
    </row>
    <row r="8" spans="1:3">
      <c r="A8" s="4" t="s">
        <v>121</v>
      </c>
      <c r="B8" s="5" t="n">
        <v>221</v>
      </c>
      <c r="C8" s="5" t="n">
        <v>335</v>
      </c>
    </row>
    <row r="9" spans="1:3">
      <c r="A9" s="4" t="s">
        <v>122</v>
      </c>
      <c r="B9" s="5" t="n">
        <v>56</v>
      </c>
      <c r="C9" s="5" t="n">
        <v>35</v>
      </c>
    </row>
    <row r="10" spans="1:3">
      <c r="A10" s="4" t="s">
        <v>123</v>
      </c>
      <c r="B10" s="5" t="n">
        <v>117</v>
      </c>
      <c r="C10" s="5" t="n">
        <v>30</v>
      </c>
    </row>
    <row r="11" spans="1:3">
      <c r="A11" s="4" t="s">
        <v>124</v>
      </c>
      <c r="C11" s="5" t="n">
        <v>-239</v>
      </c>
    </row>
    <row r="12" spans="1:3">
      <c r="A12" s="4" t="s">
        <v>125</v>
      </c>
      <c r="B12" s="5" t="n">
        <v>-67</v>
      </c>
      <c r="C12" s="5" t="n">
        <v>2</v>
      </c>
    </row>
    <row r="13" spans="1:3">
      <c r="A13" s="4" t="s">
        <v>113</v>
      </c>
      <c r="B13" s="5" t="n">
        <v>194</v>
      </c>
      <c r="C13" s="5" t="n">
        <v>721</v>
      </c>
    </row>
    <row r="14" spans="1:3">
      <c r="A14" s="4" t="s">
        <v>126</v>
      </c>
      <c r="B14" s="5" t="n">
        <v>642</v>
      </c>
      <c r="C14" s="5" t="n">
        <v>78</v>
      </c>
    </row>
    <row r="15" spans="1:3">
      <c r="A15" s="3" t="s">
        <v>127</v>
      </c>
    </row>
    <row r="16" spans="1:3">
      <c r="A16" s="4" t="s">
        <v>128</v>
      </c>
      <c r="B16" s="5" t="n">
        <v>7311</v>
      </c>
      <c r="C16" s="5" t="n">
        <v>-6314</v>
      </c>
    </row>
    <row r="17" spans="1:3">
      <c r="A17" s="4" t="s">
        <v>30</v>
      </c>
      <c r="B17" s="5" t="n">
        <v>1641</v>
      </c>
      <c r="C17" s="5" t="n">
        <v>6341</v>
      </c>
    </row>
    <row r="18" spans="1:3">
      <c r="A18" s="4" t="s">
        <v>31</v>
      </c>
      <c r="B18" s="5" t="n">
        <v>1765</v>
      </c>
      <c r="C18" s="5" t="n">
        <v>4932</v>
      </c>
    </row>
    <row r="19" spans="1:3">
      <c r="A19" s="4" t="s">
        <v>129</v>
      </c>
      <c r="B19" s="5" t="n">
        <v>-194</v>
      </c>
      <c r="C19" s="5" t="n">
        <v>505</v>
      </c>
    </row>
    <row r="20" spans="1:3">
      <c r="A20" s="4" t="s">
        <v>39</v>
      </c>
      <c r="B20" s="5" t="n">
        <v>-1092</v>
      </c>
      <c r="C20" s="5" t="n">
        <v>-1774</v>
      </c>
    </row>
    <row r="21" spans="1:3">
      <c r="A21" s="4" t="s">
        <v>130</v>
      </c>
      <c r="B21" s="5" t="n">
        <v>268</v>
      </c>
      <c r="C21" s="5" t="n">
        <v>1074</v>
      </c>
    </row>
    <row r="22" spans="1:3">
      <c r="A22" s="4" t="s">
        <v>41</v>
      </c>
      <c r="B22" s="5" t="n">
        <v>-1755</v>
      </c>
      <c r="C22" s="5" t="n">
        <v>1009</v>
      </c>
    </row>
    <row r="23" spans="1:3">
      <c r="A23" s="4" t="s">
        <v>131</v>
      </c>
      <c r="B23" s="5" t="n">
        <v>7071</v>
      </c>
      <c r="C23" s="5" t="n">
        <v>-6774</v>
      </c>
    </row>
    <row r="24" spans="1:3">
      <c r="A24" s="4" t="s">
        <v>132</v>
      </c>
      <c r="B24" s="5" t="n">
        <v>-4864</v>
      </c>
      <c r="C24" s="5" t="n">
        <v>13144</v>
      </c>
    </row>
    <row r="25" spans="1:3">
      <c r="A25" s="4" t="s">
        <v>133</v>
      </c>
      <c r="B25" s="5" t="n">
        <v>2207</v>
      </c>
      <c r="C25" s="5" t="n">
        <v>6370</v>
      </c>
    </row>
    <row r="26" spans="1:3">
      <c r="A26" s="3" t="s">
        <v>134</v>
      </c>
    </row>
    <row r="27" spans="1:3">
      <c r="A27" s="4" t="s">
        <v>135</v>
      </c>
      <c r="C27" s="5" t="n">
        <v>20206</v>
      </c>
    </row>
    <row r="28" spans="1:3">
      <c r="A28" s="4" t="s">
        <v>136</v>
      </c>
      <c r="B28" s="5" t="n">
        <v>-54</v>
      </c>
      <c r="C28" s="5" t="n">
        <v>-11</v>
      </c>
    </row>
    <row r="29" spans="1:3">
      <c r="A29" s="4" t="s">
        <v>137</v>
      </c>
      <c r="B29" s="5" t="n">
        <v>-54</v>
      </c>
      <c r="C29" s="5" t="n">
        <v>20195</v>
      </c>
    </row>
    <row r="30" spans="1:3">
      <c r="A30" s="4" t="s">
        <v>138</v>
      </c>
      <c r="B30" s="5" t="n">
        <v>319</v>
      </c>
      <c r="C30" s="5" t="n">
        <v>-276</v>
      </c>
    </row>
    <row r="31" spans="1:3">
      <c r="A31" s="4" t="s">
        <v>139</v>
      </c>
      <c r="B31" s="5" t="n">
        <v>265</v>
      </c>
      <c r="C31" s="5" t="n">
        <v>19919</v>
      </c>
    </row>
    <row r="32" spans="1:3">
      <c r="A32" s="3" t="s">
        <v>140</v>
      </c>
    </row>
    <row r="33" spans="1:3">
      <c r="A33" s="4" t="s">
        <v>141</v>
      </c>
      <c r="B33" s="5" t="n">
        <v>-186</v>
      </c>
      <c r="C33" s="5" t="n">
        <v>-185</v>
      </c>
    </row>
    <row r="34" spans="1:3">
      <c r="A34" s="4" t="s">
        <v>142</v>
      </c>
      <c r="C34" s="5" t="n">
        <v>-57</v>
      </c>
    </row>
    <row r="35" spans="1:3">
      <c r="A35" s="4" t="s">
        <v>143</v>
      </c>
      <c r="C35" s="5" t="n">
        <v>-9</v>
      </c>
    </row>
    <row r="36" spans="1:3">
      <c r="A36" s="4" t="s">
        <v>144</v>
      </c>
      <c r="C36" s="5" t="n">
        <v>83100</v>
      </c>
    </row>
    <row r="37" spans="1:3">
      <c r="A37" s="4" t="s">
        <v>145</v>
      </c>
      <c r="C37" s="5" t="n">
        <v>-102647</v>
      </c>
    </row>
    <row r="38" spans="1:3">
      <c r="A38" s="4" t="s">
        <v>146</v>
      </c>
      <c r="B38" s="5" t="n">
        <v>-186</v>
      </c>
      <c r="C38" s="5" t="n">
        <v>-19798</v>
      </c>
    </row>
    <row r="39" spans="1:3">
      <c r="A39" s="4" t="s">
        <v>147</v>
      </c>
      <c r="B39" s="5" t="n">
        <v>0</v>
      </c>
      <c r="C39" s="5" t="n">
        <v>0</v>
      </c>
    </row>
    <row r="40" spans="1:3">
      <c r="A40" s="4" t="s">
        <v>148</v>
      </c>
      <c r="B40" s="5" t="n">
        <v>-186</v>
      </c>
      <c r="C40" s="5" t="n">
        <v>-19798</v>
      </c>
    </row>
    <row r="41" spans="1:3">
      <c r="A41" s="4" t="s">
        <v>149</v>
      </c>
      <c r="B41" s="5" t="n">
        <v>0</v>
      </c>
      <c r="C41" s="5" t="n">
        <v>-7</v>
      </c>
    </row>
    <row r="42" spans="1:3">
      <c r="A42" s="4" t="s">
        <v>150</v>
      </c>
      <c r="C42" s="5" t="n">
        <v>78</v>
      </c>
    </row>
    <row r="43" spans="1:3">
      <c r="A43" s="4" t="s">
        <v>151</v>
      </c>
      <c r="C43" s="5" t="n">
        <v>71</v>
      </c>
    </row>
    <row r="44" spans="1:3">
      <c r="A44" s="4" t="s">
        <v>152</v>
      </c>
      <c r="B44" s="5" t="n">
        <v>2286</v>
      </c>
      <c r="C44" s="5" t="n">
        <v>6562</v>
      </c>
    </row>
    <row r="45" spans="1:3">
      <c r="A45" s="4" t="s">
        <v>153</v>
      </c>
      <c r="B45" s="5" t="n">
        <v>16156</v>
      </c>
      <c r="C45" s="5" t="n">
        <v>11570</v>
      </c>
    </row>
    <row r="46" spans="1:3">
      <c r="A46" s="4" t="s">
        <v>154</v>
      </c>
      <c r="B46" s="5" t="n">
        <v>18442</v>
      </c>
      <c r="C46" s="5" t="n">
        <v>18132</v>
      </c>
    </row>
    <row r="47" spans="1:3">
      <c r="A47" s="3" t="s">
        <v>155</v>
      </c>
    </row>
    <row r="48" spans="1:3">
      <c r="A48" s="4" t="s">
        <v>156</v>
      </c>
      <c r="B48" s="7" t="n">
        <v>673</v>
      </c>
      <c r="C48" s="5" t="n">
        <v>1863</v>
      </c>
    </row>
    <row r="49" spans="1:3">
      <c r="A49" s="4" t="s">
        <v>157</v>
      </c>
      <c r="C49" s="7" t="n">
        <v>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31:17Z</dcterms:created>
  <dcterms:modified xmlns:dcterms="http://purl.org/dc/terms/" xmlns:xsi="http://www.w3.org/2001/XMLSchema-instance" xsi:type="dcterms:W3CDTF">2018-05-21T16:31:17Z</dcterms:modified>
</cp:coreProperties>
</file>